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THE BUSINESS AND" sheetId="6" r:id="rId6"/>
    <s:sheet name="SUMMARY OF SIGNIFICANT ACCOUNTI" sheetId="7" r:id="rId7"/>
    <s:sheet name="INVESTMENT IN UNCONSOLIDATED IN" sheetId="8" r:id="rId8"/>
    <s:sheet name="INVENTORY" sheetId="9" r:id="rId9"/>
    <s:sheet name="PROPERTY AND EQUIPMENT" sheetId="10" r:id="rId10"/>
    <s:sheet name="CONVERTIBLE NOTES PAYABLE, NOTE" sheetId="11" r:id="rId11"/>
    <s:sheet name="DEFERRED REVENUE" sheetId="12" r:id="rId12"/>
    <s:sheet name="REDEEMABLE CONVERTIBLE CUMULATI" sheetId="13" r:id="rId13"/>
    <s:sheet name="COMMON STOCK" sheetId="14" r:id="rId14"/>
    <s:sheet name="STOCK OPTIONS AND WARRANTS" sheetId="15" r:id="rId15"/>
    <s:sheet name="RELATED PARTY TRANSACTIONS" sheetId="16" r:id="rId16"/>
    <s:sheet name="COMMITMENTS AND CONTINGENCIES" sheetId="17" r:id="rId17"/>
    <s:sheet name="CONCENTRATION OF RISK" sheetId="18" r:id="rId18"/>
    <s:sheet name="SUBSEQUENT EVENTS" sheetId="19" r:id="rId19"/>
    <s:sheet name="SUMMARY OF SIGNIFICANT ACCOUN20" sheetId="20" r:id="rId20"/>
    <s:sheet name="SUMMARY OF SIGNIFICANT ACCOUN21" sheetId="21" r:id="rId21"/>
    <s:sheet name="INVESTMENT IN UNCONSOLIDATED 22" sheetId="22" r:id="rId22"/>
    <s:sheet name="INVENTORY (Tables)" sheetId="23" r:id="rId23"/>
    <s:sheet name="PROPERTY AND EQUIPMENT (Tables)" sheetId="24" r:id="rId24"/>
    <s:sheet name="CONVERTIBLE NOTES PAYABLE, NO25" sheetId="25" r:id="rId25"/>
    <s:sheet name="COMMON STOCK (Tables)" sheetId="26" r:id="rId26"/>
    <s:sheet name="STOCK OPTIONS AND WARRANTS (Tab" sheetId="27" r:id="rId27"/>
    <s:sheet name="DESCRIPTION OF THE BUSINESS A28" sheetId="28" r:id="rId28"/>
    <s:sheet name="DESCRIPTION OF THE BUSINESS A29" sheetId="29" r:id="rId29"/>
    <s:sheet name="DESCRIPTION OF THE BUSINESS A30" sheetId="30" r:id="rId30"/>
    <s:sheet name="SUMMARY OF SIGNIFICANT ACCOUN31" sheetId="31" r:id="rId31"/>
    <s:sheet name="SUMMARY OF SIGNIFICANT ACCOUN32" sheetId="32" r:id="rId32"/>
    <s:sheet name="INVESTMENT IN UNCONSOLIDATED 33" sheetId="33" r:id="rId33"/>
    <s:sheet name="INVENTORY (Details)" sheetId="34" r:id="rId34"/>
    <s:sheet name="INVENTORY (Narrative) (Details)" sheetId="35" r:id="rId35"/>
    <s:sheet name="PROPERTY AND EQUIPMENT (Schedul" sheetId="36" r:id="rId36"/>
    <s:sheet name="PROPERTY AND EQUIPMENT (Narrati" sheetId="37" r:id="rId37"/>
    <s:sheet name="CONVERTIBLE NOTES PAYABLE, NO38" sheetId="38" r:id="rId38"/>
    <s:sheet name="CONVERTIBLE NOTES PAYABLE, NO39" sheetId="39" r:id="rId39"/>
    <s:sheet name="CONVERTIBLE NOTES PAYABLE, NO40" sheetId="40" r:id="rId40"/>
    <s:sheet name="CONVERTIBLE NOTES PAYABLE, NO41" sheetId="41" r:id="rId41"/>
    <s:sheet name="CONVERTIBLE NOTES PAYABLE, NO42" sheetId="42" r:id="rId42"/>
    <s:sheet name="CONVERTIBLE NOTES PAYABLE, NO43" sheetId="43" r:id="rId43"/>
    <s:sheet name="DEFERRED REVENUE (Details)" sheetId="44" r:id="rId44"/>
    <s:sheet name="REDEEMABLE CONVERTIBLE CUMULA45" sheetId="45" r:id="rId45"/>
    <s:sheet name="COMMON STOCK (Details)" sheetId="46" r:id="rId46"/>
    <s:sheet name="STOCK OPTIONS AND WARRANTS (Nar" sheetId="47" r:id="rId47"/>
    <s:sheet name="STOCK OPTIONS AND WARRANTS (Sch" sheetId="48" r:id="rId48"/>
    <s:sheet name="RELATED PARTY TRANSACTIONS (Det" sheetId="49" r:id="rId49"/>
    <s:sheet name="COMMITMENTS AND CONTINGENCIES (" sheetId="50" r:id="rId50"/>
    <s:sheet name="COMMITMENTS AND CONTINGENCIES51" sheetId="51" r:id="rId51"/>
    <s:sheet name="COMMITMENTS AND CONTINGENCIES52" sheetId="52" r:id="rId52"/>
    <s:sheet name="CONCENTRATION OF RISK (Details)" sheetId="53" r:id="rId53"/>
    <s:sheet name="SUBSEQUENT EVENTS (Details)" sheetId="54" r:id="rId54"/>
  </s:sheets>
  <s:definedNames/>
  <s:calcPr calcId="124519" calcMode="auto" fullCalcOnLoad="1"/>
</s:workbook>
</file>

<file path=xl/sharedStrings.xml><?xml version="1.0" encoding="utf-8"?>
<sst xmlns="http://schemas.openxmlformats.org/spreadsheetml/2006/main" uniqueCount="724">
  <si>
    <t>Document and Entity Information - shares</t>
  </si>
  <si>
    <t>9 Months Ended</t>
  </si>
  <si>
    <t>Sep. 30, 2015</t>
  </si>
  <si>
    <t>Nov. 19,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ECOSPHERE TECHNOLOGIES INC</t>
  </si>
  <si>
    <t>Entity Central Index Key</t>
  </si>
  <si>
    <t>Current Fiscal Year End Date</t>
  </si>
  <si>
    <t>--12-31</t>
  </si>
  <si>
    <t>Entity Filer Category</t>
  </si>
  <si>
    <t>Smaller Reporting Company</t>
  </si>
  <si>
    <t>Entity Common Stock, Shares Outstanding</t>
  </si>
  <si>
    <t>CONDENSED CONSOLIDATED BALANCE SHEETS - USD ($)</t>
  </si>
  <si>
    <t>Dec. 31, 2014</t>
  </si>
  <si>
    <t>Current assets</t>
  </si>
  <si>
    <t>Cash</t>
  </si>
  <si>
    <t>Restricted cash</t>
  </si>
  <si>
    <t>Accounts receivable</t>
  </si>
  <si>
    <t>Accounts receivable-related party, net</t>
  </si>
  <si>
    <t xml:space="preserve"> </t>
  </si>
  <si>
    <t>Inventory</t>
  </si>
  <si>
    <t>Prepaid expenses and other current assets</t>
  </si>
  <si>
    <t>Total current assets</t>
  </si>
  <si>
    <t>Investment in unconsolidated investee</t>
  </si>
  <si>
    <t>Property and equipment, net</t>
  </si>
  <si>
    <t>Slow moving inventory, net</t>
  </si>
  <si>
    <t>Patents, net</t>
  </si>
  <si>
    <t>Deposits</t>
  </si>
  <si>
    <t>Total assets</t>
  </si>
  <si>
    <t>Current liabilities</t>
  </si>
  <si>
    <t>Accounts payable</t>
  </si>
  <si>
    <t>Accrued liabilities</t>
  </si>
  <si>
    <t>Customer deposit</t>
  </si>
  <si>
    <t>Current portion of deferred revenue</t>
  </si>
  <si>
    <t>Current portion of convertible notes payable, net of discounts</t>
  </si>
  <si>
    <t>Notes payable</t>
  </si>
  <si>
    <t>Related party note payable</t>
  </si>
  <si>
    <t>Current portion of financing obligations</t>
  </si>
  <si>
    <t>Current portion of capital lease obligation</t>
  </si>
  <si>
    <t>Total current liabilities</t>
  </si>
  <si>
    <t>Deferred revenue, net of current portion</t>
  </si>
  <si>
    <t>Convertible notes payable, net of discounts and current portion</t>
  </si>
  <si>
    <t>Financing obligations, net of current portion</t>
  </si>
  <si>
    <t>Capital lease obligation, net of current portion</t>
  </si>
  <si>
    <t>Total liabilities</t>
  </si>
  <si>
    <t>Redeemable convertible cumulative preferred stock</t>
  </si>
  <si>
    <t>Total redeemable convertible cumulative preferred stock</t>
  </si>
  <si>
    <t>Commitments and contingencies (Note 12)</t>
  </si>
  <si>
    <t>Ecosphere Technologies, Inc. stockholders' (deficit) equity</t>
  </si>
  <si>
    <t>Common stock, $0.01 par value; 300,000,000 shares authorized; 165,168,894 and 164,734,112 shares issued and outstanding at September 30, 2015 and December 31, 2014, respectively</t>
  </si>
  <si>
    <t>Additional paid-in capital</t>
  </si>
  <si>
    <t>Accumulated deficit</t>
  </si>
  <si>
    <t>Total Ecosphere Technologies, Inc. stockholders' (deficit) equity</t>
  </si>
  <si>
    <t>Noncontrolling interest in consolidated subsidiary</t>
  </si>
  <si>
    <t>Total (deficit) equity</t>
  </si>
  <si>
    <t>Total liabilities, redeemable convertible cumulative preferred stock and equity (deficit)</t>
  </si>
  <si>
    <t>Redeemable convertible cumulative preferred stock, Series A [Member]</t>
  </si>
  <si>
    <t>Redeemable convertible cumulative preferred stock, Series B [Member]</t>
  </si>
  <si>
    <t>CONDENSED CONSOLIDATED BALANCE SHEETS (Parenthetical) - $ / shares</t>
  </si>
  <si>
    <t>Class of Stock [Line Items]</t>
  </si>
  <si>
    <t>Common stock, par value per share</t>
  </si>
  <si>
    <t>Common stock, shares authorized</t>
  </si>
  <si>
    <t>Common stock, shares issued</t>
  </si>
  <si>
    <t>Common stock, shares outstanding</t>
  </si>
  <si>
    <t>Redeemable preferred stock, shares authorized</t>
  </si>
  <si>
    <t>Redeemable preferred stock, shares issued</t>
  </si>
  <si>
    <t>Redeemable preferred stock, shares outstanding</t>
  </si>
  <si>
    <t>Redeemable preferred stock, redemption amount plus accrued dividends</t>
  </si>
  <si>
    <t>CONDENSED CONSOLIDATED STATEMENTS OF OPERATIONS - USD ($)</t>
  </si>
  <si>
    <t>3 Months Ended</t>
  </si>
  <si>
    <t>Sep. 30, 2014</t>
  </si>
  <si>
    <t>Revenues</t>
  </si>
  <si>
    <t>Equipment sales and licensing</t>
  </si>
  <si>
    <t>Equipment sales and licensing, related party</t>
  </si>
  <si>
    <t>Aftermarket part sales</t>
  </si>
  <si>
    <t>Aftermarket part sales, related party</t>
  </si>
  <si>
    <t>Total revenues</t>
  </si>
  <si>
    <t>Costs and expenses</t>
  </si>
  <si>
    <t>Equipment sales and licensing costs (exclusive of depreciation shown below)</t>
  </si>
  <si>
    <t>Aftermarket part costs (exclusive of depreciation shown below)</t>
  </si>
  <si>
    <t>Selling, general and administrative</t>
  </si>
  <si>
    <t>Depreciation and amortization</t>
  </si>
  <si>
    <t>Loss on sale of notes receivable</t>
  </si>
  <si>
    <t>Bad debt</t>
  </si>
  <si>
    <t>Total costs and expenses</t>
  </si>
  <si>
    <t>Loss from operations</t>
  </si>
  <si>
    <t>Loss and impairment on investment in unconsolidated investee</t>
  </si>
  <si>
    <t>Other income (expense)</t>
  </si>
  <si>
    <t>Interest income</t>
  </si>
  <si>
    <t>Interest expense</t>
  </si>
  <si>
    <t>Loss on debt extinguishment</t>
  </si>
  <si>
    <t>Gain on change in fair value of derivative instruments</t>
  </si>
  <si>
    <t>Other, net</t>
  </si>
  <si>
    <t>Total other expense, net</t>
  </si>
  <si>
    <t>Net loss</t>
  </si>
  <si>
    <t>Preferred stock dividends</t>
  </si>
  <si>
    <t>Net loss applicable to common stock before allocation to non controlling interest</t>
  </si>
  <si>
    <t>Less: net loss applicable to non-controlling interest in consolidated subsidiary</t>
  </si>
  <si>
    <t>Net loss applicable to Ecosphere Technologies, Inc. common stock</t>
  </si>
  <si>
    <t>Net loss per common share applicable to common stock</t>
  </si>
  <si>
    <t>Basic</t>
  </si>
  <si>
    <t>Diluted</t>
  </si>
  <si>
    <t>Weighted average number of common shares outstanding</t>
  </si>
  <si>
    <t>CONDENSED CONSOLIDATED STATEMENTS OF CASH FLOWS - USD ($)</t>
  </si>
  <si>
    <t>Operating Activities:</t>
  </si>
  <si>
    <t>Adjustments to reconcile net loss applicable to Ecosphere Technologies, Inc. common stock to net cash used in operating activities:</t>
  </si>
  <si>
    <t>Non-controlling interest in loss of consolidated subsidiary</t>
  </si>
  <si>
    <t>Amortization of debt issue costs</t>
  </si>
  <si>
    <t>Amortization of discount on notes payable</t>
  </si>
  <si>
    <t>Bad debt expense</t>
  </si>
  <si>
    <t>Stock-based compensation expense</t>
  </si>
  <si>
    <t>Income from change in fair value of warrant derivative liability</t>
  </si>
  <si>
    <t>Modification of warrants and options</t>
  </si>
  <si>
    <t>Shares issued for note extension</t>
  </si>
  <si>
    <t>Changes in operating assets and liabilities:</t>
  </si>
  <si>
    <t>(Increase) decrease in accounts receivable</t>
  </si>
  <si>
    <t>Decrease in prepaid expenses and other current assets</t>
  </si>
  <si>
    <t>Increase in inventory</t>
  </si>
  <si>
    <t>Increase in accounts payable</t>
  </si>
  <si>
    <t>Increase (decrease) in accrued liabilities</t>
  </si>
  <si>
    <t>Increase in customer deposits</t>
  </si>
  <si>
    <t>Increase in deferred revenue</t>
  </si>
  <si>
    <t>Net cash used in operating activities</t>
  </si>
  <si>
    <t>Investing Activities:</t>
  </si>
  <si>
    <t>Purchase of property and equipment</t>
  </si>
  <si>
    <t>Transfer to restricted cash</t>
  </si>
  <si>
    <t>Payment of patent costs</t>
  </si>
  <si>
    <t>Net cash used in investing activities</t>
  </si>
  <si>
    <t>Financing Activities:</t>
  </si>
  <si>
    <t>Proceeds from issuance of convertible notes payable and warrants</t>
  </si>
  <si>
    <t>Proceeds from issuance of note payable</t>
  </si>
  <si>
    <t>Proceeds from issuance of related party note payable</t>
  </si>
  <si>
    <t>Proceeds from warrant and option modifications</t>
  </si>
  <si>
    <t>Proceeds from sale of stock in consolidated subsidiary</t>
  </si>
  <si>
    <t>Proceeds from sale of notes receivable</t>
  </si>
  <si>
    <t>Repayments of notes payable and insurance financing</t>
  </si>
  <si>
    <t>Repayments of capital lease obligation</t>
  </si>
  <si>
    <t>Repayments of vehicle and equipment financing</t>
  </si>
  <si>
    <t>Net cash provided by financing activities</t>
  </si>
  <si>
    <t>Net decrease in cash</t>
  </si>
  <si>
    <t>Cash at beginning of period</t>
  </si>
  <si>
    <t>Cash at end of period</t>
  </si>
  <si>
    <t>Supplemental disclosures of cash flow information:</t>
  </si>
  <si>
    <t>Cash paid for interest</t>
  </si>
  <si>
    <t>Cash paid for income taxes</t>
  </si>
  <si>
    <t>Schedule of non-cash investing and financing activities:</t>
  </si>
  <si>
    <t>Accrued preferred stock dividends</t>
  </si>
  <si>
    <t>Cashless exercise of options and warrants</t>
  </si>
  <si>
    <t>Beneficial conversion feature on convertible debt and convertible debt modifications charged to additional paid in capital</t>
  </si>
  <si>
    <t>Insurance premium finance contract recorded as a prepaid asset</t>
  </si>
  <si>
    <t>DESCRIPTION OF THE BUSINESS AND BASIS OF PRESENTATION</t>
  </si>
  <si>
    <t>DESCRIPTION OF THE BUSINESS AND BASIS OF PRESENTATION [Abstract]</t>
  </si>
  <si>
    <t>1. DESCRIPTION OF THE BUSINESS AND BASIS OF PRESENTATION Description of the Business Ecosphere Technologies, Inc. (Ecosphere, ETI or the Company) is a technology development and intellectual property licensing company that develops environmental solutions for global water, agricultural energy and industrial markets. The Company helps clients increase production, reduce costs and protect the environment through a portfolio of more than 35 Companies that license Ecosphere's patented technologies are able to improve their financial metrics while also reducing their ecological and environmental footprints. The Company is currently focused on selling and manufacturing its products to the agricultural market and licensing applications for its patented Ozonix technology to industrial customers in the United States and overseas. These technologies using the Ozonix® technology have generated more than $ 70 through ETI and our equity method investee 1.3 GrowCube Ò Ò Business Model The Company's management team executes on a business strategy that is driven by open innovation and innovative manufacturing. The Open Innovation concept provides a formula whereby small companies can rapidly develop and deploy new technologies and then license those technologies to larger organizations for rapid market penetration. In response to this concept, we developed the Open Innovation Network, our product development lifecycle that can be characterized by the following six stages: 1. Identify a major environmental challenge, 2. Invent new technologies and file patents, 3. Partner with industry leaders, 4. Commercialize and prove the technology with ongoing services paid for by customers and industry leaders, 5. License the patented, commercialized technologies to well capitalized partners that are geographically located, and 6. Create recurring revenues and increase shareholder value. Basis of Presentation The accompanying unaudited condensed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for interim financial information. The unaudited condensed consolidated financial statements reflect all normal recurring adjustments, which, in the opinion of management, are considered necessary for a fair presentation of the results for the periods shown. The results of operations for the periods presented are not necessarily indicative of the results expected for the full fiscal year or for any future period. The information included in these unaudited condensed consolidated financial statements should be read in conjunction with Management's Discussion and Analysis and Results of Operations contained in this report and the audited consolidated financial statements and accompanying notes included in the Company's Annual Report on Form 1 0-K for the year ended December 31, 20 1 4 . Going Concern As of November 17 , 2015, Ecosphere had cash on hand of approximately $ 16,644 . Due to the nature of its technology licensing business model, Ecosphere presently does not have any regularly recurring revenue. The Company reported a net loss of $ 16,227,667 21,339,777 , 1,403,481 6,216,933 130,728,802 Management believes that its current plans will provide sufficient liquidity for the next 12 months. Ecosphere plans to continue monetizing its intellectual property, and has identified the following liquidity sources that it expects to realize over the next three years:  Ecosphere is actively marketing exclusive and non-exclusive licensing opportunities for sale to strategic, well positioned partners that wish to bring our patented Ozonix® technology to specific industries in their respective countr ies and regions of the world. Management expects this will result in similar realization of the revenues that were recognize from the development and sale of the global energy rights for its Ozonix® technology. Ecosphere is actively pursuing and executing licensing agreements for non-energy related water treatment applications, including but not limited to agriculture, food and beverage, industrial, marine and municipal wastewater treatment, and any other industry in which water is treated with conventional liquid chemicals.  Ecosphere's business model revolves upon the licensing of its intellectual property to strateg ic customers and partners around the world that are well positioned and capitalized to bring Ecosphere's patented technologies to their respective industries and countries. Additionally, Ecosphere has its own in-house design, engineering and manufacturing facilities to support customers and licensees that choose to not manufacture Ecosphere's patented technologies themselves. In addition to the various licensing opportunities that are available for its patented Ozonix® technology globa lly, the Company's 30.6 its energy investment  In November 2014, Ecosphere launched its Ecos GrowCube technology and corresponding product line for the global Precision Agriculture and with ETI manufacturing the systems  SOGS is seeking to raise $ 500,000 As of the date of this Report the Company has raised $ 345,000 100,000 Management believes that the realization of any of the above events will provide sufficient liquidity for the foreseeable future. However, Ecosphere cannot provide any assurance that these plans will be successful. The unaudited condensed consolidated financial statements do not include any adjustments relating to the recoverability and classification of recorded asset amounts or the amounts and classification of liabilities that might be necessary should the Company be unable to continue as a going concern. In addition to needing capital to support its operations, Ecosphere has $ 3,700,000 200,000 295,000 645,000 295,000 112,500 2,125,000</t>
  </si>
  <si>
    <t>SUMMARY OF SIGNIFICANT ACCOUNTING POLICIES</t>
  </si>
  <si>
    <t>SUMMARY OF SIGNIFICANT ACCOUNTING POLICIES [Abstract]</t>
  </si>
  <si>
    <t>2. SUMMARY OF SIGNIFICANT ACCOUNTING POLICIES
Principles of Consolidation The accompanying unaudited condensed consolidated financial statements include the accounts of Ecosphere, it's wholly and majority owned subsidiaries. The Company accounts for its 30.6
Noncontrolling Interest In October 2013, the Company's subsidiary, Ecosphere Mining, LLC, granted to its directors an aggregate of 5 2.5 based on its 92.5 Through August 13, 2015, the Company owned 100 97.3 76.9
Use of Estimates The preparation of the unaudited condensed consolidated financial statements in conformity with GAAP requires management to make estimates and assumptions that affect reported amounts of assets and liabilities and disclosures of contingent liabilities at the date of the financial statements and the reported amounts of revenues and expenses during the reporting period. Actual results could differ from those estimates. Significant estimates in the accompanying unaudited condensed consolidated financial statements include the allowance for doubtful accounts receivable, valuation of inventory, estimates of depreciable lives and valuation of property and equipment, estimates of amortization periods for intangible assets, valuation of beneficial conversion features in convertible debt, valuation of equity based instruments issued for other than cash, valuation of derivatives, valuation of remaining interest in FNES and the valuation allowance on deferred tax assets.
Cash Equivalents The Company considers all highly liquid investments with original maturities of three months or less at the date of purchase to be cash equivalents. The Company had no
Restricted Cash Restricted cash as of September 30, 2015, represents a $ 50,050
Accounts Receivable and Allowance for Doubtful Accounts Accounts receivable are stated at their estimated net realizable value. The Company reviews its accounts to estimate losses resulting from the inability of its customers to make required payments. Any required allowance is based on specific analysis of past due accounts and also considers historical trends of write-offs. Past due status is based on how recently payments have been received from customers. No allowance was deemed necessary at December 31, 2014. At September 30, 2015 the Company recorded an allowance for doubtful accounts of $ 162,240
Inventory Inventory is primarily comprised of raw materials to manufacture water treatment equipment, finished goods representing one Ozonix® water treatment system for future sale to an existing customer, one self-contained, test basis. Both the Ecos PowerCube® and Ecos GrowCube have been completed for future sale and demonstration purposes where no binding sales contract exists. In addition, the Company has work-in-process representing modifications to the Ecos PowerCube® and one indoor Ecos GrowCube being manufactured for the equipment order received in July 2015. Inventory on hand at each respective balance sheet date is stated at the lower of cost or market with cost determined using a weighted average methodology. See Note 4 and see Note 6 for security interest in inventory.
Property, Equipment and Capitalized Leases Property and equipment is stated at cost. For equipment manufactured for use by the Company, cost includes direct component parts plus direct labor. Depreciation is computed using the straight-line method based on the estimated useful lives generally ranging from three seven
Debt Issuance Cost The Company accounts for debt issuance cost in accordance with ASC 470, Debt
Patents Patents are stated at cost and are being amortized on a straight-line basis over the estimated future periods to be benefited. All patents at September 30, 2015 and December 31, 2014 have either been acquired from a related company or assigned to the Company by the Company's founder. Patents are recorded at the historical cost basis.
Impairment of Long-Lived Assets The Company accounts for long-lived assets in accordance with the provisions of ASC 360-10, Accounting for the Impairment or Disposal of Long-Lived Assets
Investment in Unconsolidated Investee The Company accounts for investments in which the Company owns more than 20% of the investee, using the equity method in accordance with ASC Topic 323, InvestmentsEquity Method and Joint Ventures
Derivative Instruments ASC Topic 815, Derivatives and Hedging
Fair Value of Financial Instruments and Fair Value Measurements The Company measures its financial and non-financial assets and liabilities, as well as makes related disclosures, in accordance with ASC Topic 820, Fair Value Measurements and Disclosures ASC Topic 820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Topic 820 utilizes a fair value hierarchy that prioritizes the inputs to valuation techniques used to measure fair value into three broad levels. The following is a brief description of those three levels: Level 1: Observable inputs such as quoted prices (unadjusted) Level 2: Input Level 3: Unobservable inputs in which little or no market data exists, therefore developed using estimates and assumptions developed by us, which reflect those that a market participant would use.
Revenue Recognition For each of our revenue sources we have the following policies: Equipment and Component Sales Revenues and related costs on production type contracts are recognized using the percentage of completion method of accounting in accordance with ASC 605-35, Accounting for Performance of Construction-Type and Certain Production Type Contracts Production type contracts that do not qualify for use of the percentage of completion method, the Company accounts for these contracts using the completed contract method of accounting in accordance with ASC 605-35-25-57. Under this method, contract costs are accumulated as deferred assets, and billings and/or cash received is recorded to a deferred revenue liability account, during the periods of construction, but no revenues, costs, or profits are recognized in operations until the period within which completion of the contract occurs. Costs include direct material, direct labor, subcontract labor and any allocable indirect costs. All unallocable indirect costs and corporate general and administrative costs are charged to the periods as incurred. However, in the event a loss on a contract is foreseen, the Company will recognize the loss as it is determined. The deferred asset (accumulated contract costs) in excess of the deferred liability (billings and/or cash received) is classified as a current asset under "Costs in excess of billings on uncompleted contracts". The deferred liability (billings and/or cash received) in excess of the deferred asset (accumulated contract costs) is classified under current liabilities as "Billings in excess of costs on uncompleted contracts". A contract is considered complete when all costs except insignificant items have been incurred; the equipment is operating according to specifications and has been accepted by the customer. The Company may manufacture products in anticipation of a future contract. Since there are no binding contracts relating to the purchase of these products, ASC 605-35 is not applicable. Accordingly, revenue is recognized when persuasive evidence of an arrangement exists, products are delivered to and accepted by the customer, economic risk of loss has passed to the customer, the price is fixed or determinable, collection is reasonably assured, and any future obligations of the Company are insignificant. After Market Part Sales The Company recognizes revenue from the sale of aftermarket parts during the period in which the parts are delivered to the buyer. Royalties Revenue from technology license royalties will be recorded if and as the royalties are earned. No royalty revenue has been earned to date. Licensing Revenue The Company typically amortizes licensing revenue over the life of a licensing agreement in accordance with SAB Topic 13f and the unamortized portion is recorded as deferred revenue. See Note 7. The Company includes shipping and handling fees billed to customers in revenues and shipping and handling costs in cost of revenues.
Equity-based Compensation Compensation expense for all stock-based employee and director compensation awards granted is based on the grant date fair value estimated in accordance with the provisions of ASC Topic 718, Stock Compensation The Company estimates the fair value of stock-based compensation awards on the date of grant using the Black-Scholes-Merton (BSM) option pricing model, which was developed for use in estimating the value of traded options that have no vesting restrictions and are freely transferable. In addition, option valuation models require the input of highly subjective assumptions including the expected stock price volatility. The BSM option pricing model considers, among other factors, the expected term of the award and the expected volatility of the Company's stock price. Expected terms are calculated using the Simplified Method, volatility is determined based on the Company's historical stock price trends and the discount rate is based upon treasury rates with instruments of similar expected terms. Warrants granted to non-employees are accounted for in accordance with the measurement and recognition criteria of ASC Topic 505-50, Equity Based Payments to Non-Employees .
Income Taxes The Company uses the asset and liability method in accounting for income taxes. Under this method, deferred income tax assets and liabilities are determined based on difference between financial reporting and tax bases of assets and liabilities and are measured using the enacted tax rates and laws that will be in effect when the differences are expected to reverse. A valuation allowance is provided to offset any net deferred tax assets for which management believes it is more likely than not that the net deferred asset will not be realized.
Accounting for Uncertainty in Income Taxes The Company applies the provisions of ASC Topic 740-10-25, Income Taxes  Overall  Recognition
Net Loss Per Share The Company displays earnings per share in accordance with ASC 260, Earnings Per Share For the nine months ended September 30, 2015 and 2014, no potential common shares were included in the calculation of diluted loss per share because they were anti-dilutive. Securities that could potentially dilute basic EPS in the future, that were not included in the computation of diluted EPS because to do so would have been anti-dilutive for the periods presented, consist of the following: Anti-Dilutive Potential Common Stock
For the Nine Months Ended
September 30 ,
2015
201 4
Convertible debt 48,007,246
22,112,138
Convertible preferred stock 362,497
362,497
Options and warrants to purchase common stock 108,452,437
84,345,731
Total Anti-Dilutive Potential Common Stock 156,822,180
106,820,366
New Accounting Standards In August 2014, the Financial Accounting Standards Board (the FASB) issued Accounting Standards Update 2014-15, Presentation of Financial Statements - Going Concern (Subtopic 205-40); Disclosure of Uncertainties about an Entity's Ability to Continue as a Going Concern. This update requires management of the Company to evaluate whether there is substantial doubt about the Company's ability to continue as a going concern. This update is effective for the annual period ending after December 15, 2016, and for annual and interim periods thereafter. Early adoption is permitted. The Company does not expect this standard to have an impact on the Company's consolidated financial statements upon adoption. In April 2015, the Financial Accounting Standards Board issued Accounting Standards Update No. 2015-03, "Simplifying the Presentation of Debt Issuance Costs," which changes the presentation of debt issuance costs in financial statements. Under this guidance such costs would be presented as a direct deduction from the related debt liability rather than as an asset. This guidance is effective for interim and annual reporting periods beginning after December 15, 2015. The Company is currently evaluating the impact this guidance will have on its Consolidated Balance Sheet, but expects that as of September 30, 2015 this guidance would not have a material effect on the consolidated balances current presentation. On May 8, 2015, the FASB issued ASU 2015-08, Business Combinations (Topic 805) Pushdown Accounting  which conforms the FASB's guidance on pushdown accounting with the SEC's guidance. ASU 2015-08 is effective for annual periods beginning after December 15, 2015. The Company does not expect this ASU to have a material impact on its consolidated financial statements. In July 2015, the FASB issued Accounting Standards Update 2015-11, Simplifying the Measurement of Inventory. This standard changes the inventory valuation method from the lower of cost or market to the lower of cost or net realizable value for inventory valued under the first-in, first-out or average cost methods. The standard is effective for fiscal years beginning after December 15, 2016, including interim periods and requires prospective adoption with early adoption permitted. We do not anticipate a material impact on our financial condition, results of operations or cash flows as a result of adopting this standard.</t>
  </si>
  <si>
    <t>INVESTMENT IN UNCONSOLIDATED INVESTEE</t>
  </si>
  <si>
    <t>INVESTMENT IN UNCONSOLIDATED INVESTEE [Abstract]</t>
  </si>
  <si>
    <t>3. INVESTMENT IN UNCONSOLIDATED INVESTEE The Company accounts for its 30.6% investment in FNES using the equity method of accounting. Condensed unaudited summary financial information for FNES as of September 30, 2015 and for the three and nine months ended September 30, 2015 is as follows:
September 30, 2015
(Unaudited)
ASSETS
Cash $ 198,793
Accounts receivable, net 212,241
Property and equipment 2,951,490
Inventory 97,075
Prepaid expenses 38,708
Intangible assets 1,631,945
Slow moving inventory, net 24,864
Deposits 6,796
Total assets $ 5,161,912
LIABILITIES AND MEMBERS' EQUITY
Accounts payable and accrued expenses $ 315,279
Accounts payable, related party 162,240
Financing obligations 13,077
Debt 1,306,613
Debt, related party 2,674,793
Members' equity 689,910
Total liabilities and members' equity $ 5,161,912
For the three months ended September 30 , 5
For the nine months ended September 30 ,
(Unaudited)
(Unaudited)
STATEMENT OF OPERATIONS
Revenues $ 185,016 $ 1,135,220
Cost of sales 307,105 1,178,915
Gross loss (122,089 ) (43,695 )
Operating expenses 944,435 2,792,089
Operating loss (1,066,524 ) (2,835,784 )
Interest expense (51,213 ) (138,555 )
Gain on sale of fixed assets 250,000 500,000
Other income  2,008
Net loss $ (867,737 ) $ (2,472,331 )
Ownership interest (rounded) 31 % 31 %
Share of net loss $ (265,460 ) $ (756,343 )
Investment $ 11,911,955 $ 11,911,955
Investment impairment $ (11,911,955 ) $ (11,911,955 )
Investment value at September 30, 2015 $  $ 
Impairment on Investment As of September 30, 2015, the Company has reduced its investment in FNES to zero. The Company has taken an impairment of its investment due to the market conditions, including the recent downturn in the oil and gas industry along with results of operations which includes negative working capital, cash used in operations and a net loss.</t>
  </si>
  <si>
    <t>INVENTORY</t>
  </si>
  <si>
    <t>INVENTORY [Abstract]</t>
  </si>
  <si>
    <t>4. INVENTORY Inventory consists of the following at September 30, 2015 and December 31, 2014:
September 30, 201 5
December 31, 201 4
Raw materials $ 68,259 $ 46,804
Work in process 347,009 210,948
Finished goods 1,142,339 301,398
$ 1,557,607 $ 559,150 At December 31, 2014, the Company recorded an inventory reserve for slow moving parts that have not moved in or out of the Company's inventory in over one year; the value of these parts is $ 142,802 50 71,401</t>
  </si>
  <si>
    <t>PROPERTY AND EQUIPMENT</t>
  </si>
  <si>
    <t>PROPERTY AND EQUIPMENT [Abstract]</t>
  </si>
  <si>
    <t>5. PROPERTY AND EQUIPMENT Property and equipment consists of the following at September 30, 2015, and December 31, 2014:
Estimated September 30, December 31,
Lives in Years
201 5
201 4
Machinery and equipment 5 $ 2,061,914 $ 2,061,914
Furniture and fixtures 5 7 358,974 358,974
Automobiles and trucks 3 5 142,141 142,141
Leasehold improvements 5 526,659 524,263
Office equipment 5 620,858 620,858
3,710,546 3,708,150
Less total accumulated depreciation (2,620,369 ) (2,351,522 )
Property and equipment, net $ 1,090,177 $ 1,356,628 Depreciation expense amounted to approximately 0.1 0.3 million for the three and nine months ended September 30, 2015.</t>
  </si>
  <si>
    <t>CONVERTIBLE NOTES PAYABLE, NOTES PAYABLE AND OTHER DEBT</t>
  </si>
  <si>
    <t>CONVERTIBLE NOTES PAYABLE, NOTES PAYABLE AND OTHER DEBT [Abstract]</t>
  </si>
  <si>
    <t xml:space="preserve">6. CONVERTIBLE NOTES PAYABLE, NOTES PAYABLE AND OTHER DEBT Debt consists of the following at September 30, 2015, and December 31, 2014: Convertible Notes Payable
September 30 , 2015
December 31 , 2014
In July 2015, the Company issued a convertible note in the aggregate principal amount of $ 125,000 10 0.115 1,000,000 five 2,173,913 0.115 112,481 valuation method and the following assumptions: volatility of 65.53 five 1.58 91,031 5,625 $ 33,969 $ 
In June 2015, the Company issued a convertible note in the aggregate principal amount of $ 250,000 10 0.115 1,000,000 five 4,347,826 0.115 250,000 64.96 five 1.65 In August 2015, the note holder agreed to extend the convertible note to September 2016. The modification was accounted for as a debt in accordance with 470-50-40, resulting in a loss on debt of $ 44,118 related to consideration paid to the lender (shares of ). no 7,014 250,000 
In May 2015, the Company issued a convertible note in the aggregate principal amount of $ 250,000 10 0.115 five 4,347,826 0.115 250,000 70.10 five 1.55 In August 2015, the note holder agreed to extend the convertible note to September 2016. The modification was accounted for as a debt in accordance with 470-50-40, resulting in a loss on debt of $ 29,527 related to consideration paid to the lender (shares of ). there was no unamortized discount and 9,931 250,000 
In April 2015, the Company issued a convertible note in the aggregate principal amount of $ 100,000 12.50 0.115 five 1,000,000 0.115 100,000 69.94 five 1.38 7,650 5,762 92,350 
In March 2015, the Company issued a convertible note in the aggregate principal amount of $ 250,000 10 0.115 five 4,347,826 0.115 250,000 69.92 five 1.41 In August 2015, the note holder agreed to extend the convertible note to September 2016. The modification was accounted for as a debt in accordance with 470-50-40, resulting in a loss on debt of $ 21,187 related to consideration paid to the lender (shares of ). no unamortized discount 13,333 250,000 
In November 2014, the Company issued convertible notes in the aggregate principal amount of $ 500,000 10 0.12 five 8,333,333 0.12 500,000 72.69 five 1.56 In August 2015, the note holder agreed to extend the convertible notes to December 2016. The modification was accounted for as a debt extinguishment in accordance with 470-50-40, resulting in a loss on debt of $ 122,222 related to consideration paid to the lender (shares of ) . As of September 30, 2015, there was no unamortized discount 42,222 500,000 47,172
In September 2014, the Company issued a convertible note in the aggregate principal amount of $ 1,000,000 10 0.115 17,391,304 0.115 562,500 28,043 1,000,000 70.11 five 1.83 1,250,000 five 4,347,826 0.115 214,620 71.56 five 1.49 In August 2015, the note holder agreed to extend the convertible notes to September 2016. The modification was accounted for as a debt extinguishment in accordance with 470-50-40, resulting in a loss on debt of $ 53,932 related to consideration paid to the lender (shares of ). As of September 30, 2015, there was no unamortized discount 120,000 1,250,000 300,000
In January 2014, the Company issued convertible notes in the aggregate principal amount of $ 245,000 10 0.30 five 1,633,328 0.35 234,211 78.01 78.26 1.61 1.77 In January 2015, the Company reduced the conversion rates and warrant exercise prices to $ 0.12 245,000 33,889 112,624 10,165 41,986 234,835 123,526
In December 2013, the Company issued convertible notes in the aggregate principal amount of $ 1,700,000 10 0.30 five 11,333,328 0.35 1,700,000 78.23 78.47 1.55 1.71 three 0.12 915,273 819,723 0.12 150,000 20,679 68,063 I n August 2015, two note holders with an aggregate principal amount of $ 1,500,000 in accordance with 470-50-40, resulting in a loss on debt of $ 262,335 related to consideration paid to the lender (shares of ). 7,370 303,125 1,692,630 793,406
In February 2013, the Company issued convertible notes in the aggregate principal amount of $ 750,000 8.5 0.381 32.35 984,375 0.381 391,771 92.82 five 0.86 37,500 98,425 0.30 265,625 0.30 37,432 164,503 250,868 24,263 3,500 0.115 302,660 61,051 67,500 586,957 In February 2015, the note holders agreed to extend an aggregate principal amount of $ 645,000 six 50,000 434,782 five 312,000 0.115 In August 2015, the note holders agreed to extend their notes for no consideration for an additional six months or until February 2016. no 55,618 645,000 602,538
In 2010 and 2011, the Company issued convertible notes in the aggregate principal amount of $ 1,225,000 10 0.70 875,000 0.70 302,387 100.73 112.55 1.74 2.06 1.1 295,000 0.42 368,467 0.42 five 111,738 50,000 245,000 295,000 The note holders agreed to further extend in March 2015, this extends the maturity dates to September 2015 for $ 50,000 245,000 295,000 no 140,839 295,000 295,000
Total $ 5,493,784 $ 2,161,642
Less Current Portion, net of discounts (3,493,784 ) (2,038,116 )
Convertible notes payable, long term, net of discounts $ 2,000,000 $ 123,526 
*
In connection with the issuance of the June 2015 $250,000, 10 September 12, 2015 0.115 2.5 25 1,750,000  The holder agreed to extend their notes until September 2016 in exchange for 10,440,000
**
The Notes are secured by a security interest equal to 10 The holders of an aggregate principal amount of $ 2.5 10,822,800 A summary of convertible notes payable and the related discounts as of September 30, 2015, and December 31, 2014 is as follows:
September 30 , 201 5
December 31 , 201 4
Principal amount of convertible notes payable $ 5,610,000 $ 4,385,000
Unamortized discount (116,216 ) (2,223,358 )
Convertible notes payable, net of discount 5,493,784 2,161,642
Less: current portion (3,493,784 ) (2,038,116 )
Convertible notes payable, net of discount, less current portion $ 2,000,000 $ 123,526 Note Payable On January 1, 2012, the Company reclassified a non-interest bearing unsecured note payable to a former director totaling $ 272,399 102,149 17,025 with the last payment due December 2015. The Company's last quarterly payment was October 2014. 102,149 7 4,826 Loan Arrangement In August 2015, the Company entered into a loan arrangement pursuant to which the holder advanced the Company $ 150,000 10,000 30 Related Party Note Payable In January 2015, the Company issued a promissory note to an employee of the Company in the aggregate principal amount of $ 50,000 10 April 2015 The employee has since agreed to extend on two different occasions and now the note matures in January 2016. Accrued interest at September 30, 2015 was $ 1,000 2,500 Financing Obligations
September 30 , 201 5
December 31, 20 1 4
Secured equipment notes payable in monthly installments of $ 3,406 60 6.75
$ 33,030 $ 61,212
Secured vehicle notes payable in monthly installments of $ 1,046 72 9.65
40,546 46,777
Financing for insurance premiums payable in nine 11,810 4.56 (The Company has included July and September payments in accounts payable at September 30, 2015)
11,279 
Secured non-interest bearing, equipment notes payable in monthly installments of $ 8,333 12
 8,326
Secured non-interest bearing, software notes payable in monthly installments totaling $ 176 36 1
2,335 3,494
Total
87,190 119,809
Less Current Portion
(55,168 ) (56,215 )
Financing obligations, long-term portion
$ 32,022 $ 63,594 Capital Lease Obligation The Company entered into a capital lease to purchase a forklift costing $ 78,896 60 1,491 5.05 1 Future minimum lease payments under this capital lease obligation as of September 30, 2015, by year, are as follows:
For the year ended December 31 ,
Payment
2015 $ 4,472
2016 17,888
2017 8,946
Total 31,306
Less implied interest (1,406 )
Capital lease obligation 29,900
Less current potion (16,762 )
Long-term portion $ 13,138 Third Party Debt Aggregate annual maturities of third party debt are as follows as of September 30, 2015:
For the year ended December 31 ,
Amount
2015 $ 579,857
2016 5,411,459
2017 19,005
2018 11,219
2019 7,701
Total debt- face value 6,029,241
Less: unamortized discount (116,216 )
Net debt $ 5,913,025 </t>
  </si>
  <si>
    <t>DEFERRED REVENUE</t>
  </si>
  <si>
    <t>DEFERRED REVENUE [Abstract]</t>
  </si>
  <si>
    <t>DEFERRED REVENUE.</t>
  </si>
  <si>
    <t>7. DEFERRED REVENUE In January 2015, the Company received an upfront, non-refundable licensing fee and in accordance with SAB Topic 13f, the Company will be recognizing it ratably 20 6,250 17,708 , respectively 482,292 25,000 457,292 recognized ratably</t>
  </si>
  <si>
    <t>REDEEMABLE CONVERTIBLE CUMULATIVE PREFERRED STOCK</t>
  </si>
  <si>
    <t>REDEEMABLE CONVERTIBLE CUMULATIVE PREFERRED STOCK [Abstract]</t>
  </si>
  <si>
    <t>8. REDEEMABLE CONVERTIBLE CUMULATIVE PREFERRED STOCK Series A At September 30, 2015 and December 31, 2014 there were 6 15 27,500 25,000 24,000 3,750 1,092,869 1,075,994 Series B At September 30, 2015 and December 31, 2014 there were 241 10 3,000 2,500 835 250 2,019,954 1,974,785</t>
  </si>
  <si>
    <t>COMMON STOCK</t>
  </si>
  <si>
    <t>COMMON STOCK [Abstract]</t>
  </si>
  <si>
    <t>9. COMMON STOCK Shares issued and issuable during the nine months ended September 30, 2015 are summarized below.
Shares outstanding and issuable at December 31, 2014
164,734,112
Shares issued for extension fee (a)
434,782
Total common shares outstanding at September 30, 2015
165,168,894

(a)
issued in lieu of a $ 50,000</t>
  </si>
  <si>
    <t>STOCK OPTIONS AND WARRANTS</t>
  </si>
  <si>
    <t>STOCK OPTIONS AND WARRANTS [Abstract]</t>
  </si>
  <si>
    <t>10. STOCK OPTIONS AND WARRANTS Convertible Note Issuances In February 2015, the Company issued five 4,347,826 0.115 1,000,000 1,250,000 250,000 In March 2015, the Company issued five 4,347,826 0.115 250,000 In April 2015, the Company issued five 1,000,000 0.115 100,000 In May 2015, the Company issued five 4,347,826 0.115 250,000 In June 2015, the Company issued five 4,347,826 0.115 250,000 In July 2015, the Company issued five 2,173,913 0.115 125,000 Convertible Note Extensions and Amendments In March 2015, two 645,000 six 50,000 434,782 five 312,500 0.115 Stock Option Grant In January 2015, the Company granted one of its Board members 666,667 five 0.12 one The fair value of each option and warrant is estimated on the date of grant using the Black Scholes option-pricing model (BSM). The Company used the following assumptions for options and warrants issued or valued during the nine months ended September 30, 2015:
Risk-free interest rate
0.71 1.65
Expected remaining option life in years
2.25 5
Expected stock price volatility
63.20 72.42
Expected dividend yield
None Stock-based compensation expense related to options for the nine months ended September 30, 2015 was $ 0.3 168,995</t>
  </si>
  <si>
    <t>RELATED PARTY TRANSACTIONS</t>
  </si>
  <si>
    <t>RELATED PARTY TRANSACTIONS [Abstract]</t>
  </si>
  <si>
    <t>11. RELATED PARTY TRANSACTIONS Related Party Private Licensing Engagement Agreement In June 2014, the Company entered into a one year Private Licensing Engagement Agreement (the Agreement) with ICAP Patent Brokerage LLC (ICAP) in efforts to monetize the Company's patented Ozonix® and Ecos PowerCube® technology portfolios. The Agreement may be terminated by either party with 60 days' notice. In the event that the Company enters into an Intellectual Property Licensing Agreement, ICAP is entitled to receive a commission equal to 10% of the monies paid to the Company and its affiliates in connection with such transaction. The former Chief Executive Officer of ICAP Patent Brokerage is also one of the Company's board members and consultants. The Company paid $ 50,000 In April 2015, the Company amended the Private Licensing Engagement Agreement. Under the amended terms, the commission was reduced to 3% and the term was extended another year, expiring in June 2016. In November 2015, the Company terminated this agreement. Related Party Consulting Agreements In January 2013, the Company entered into a three 250,000 187,500 10 Related Party Service and Manufacturing Fees The Company has been receiving a service fee for its continued accounting, executive, administrative and other miscellaneous services to Fidelity National Environmental Solutions, LLC. In April 2014, the monthly service fee was reduced from $ 56,360 44,310 The Company is accruing a monthly management fee of $ 25,000 80 Related Party Accounts Receivable At September 30, 2015 the Company recorded an allowance for doubtful accounts for the full amount of the related party accounts receivable balance which nets the accounts receivable balance to zero. Related Party Option Grant In January 2015, the Company granted one of its Board members 666,667 five 0.12 one Related Party Note Payable In January 2015, the Company issued a promissory note to an employee of the Company in the aggregate principal amount of $ 50,000 10 Related Party Bonus Following the equipment order in July 2015, the Company's Board of Directors awarded the Company's Chief Executive Officer, who is the inventor of the Ecos GrowCube technology, a 4 discretionary bonus of 52,000</t>
  </si>
  <si>
    <t>COMMITMENTS AND CONTINGENCIES</t>
  </si>
  <si>
    <t>COMMITMENTS AND CONTINGENCIES [Abstract]</t>
  </si>
  <si>
    <t>12. COMMITMENTS AND CONTINGENCIES Leases The Company makes monthly rent payments of $ 16,744 150,696 In September 2013, the Company entered into a five Ozonix® 151,703 Legal From time to time, we may be involved in litigation relating to claims arising out of our operations in the normal course of business. To our knowledge, except as described below, no legal proceedings, government actions, administrative actions, investigations or claims are currently pending against us or involve us that, in the opinion of our management, could reasonably be expected to have a material adverse effect on our business and financial condition. In December 2012, the Company reached a settlement with KIA, who filed a lawsuit against the Company in 2007, amounting to $ 100,000 25,000 36 150,000 47,500 125,000 70,833 79,167 50,000 In March 2011, a former vendor obtained a judgment against the Company for a number of disputed billings. As of September 30, 2015 the Company has accrued $ 70,000 Other Commitments The Company has a Royalty Agreement with its Chief Executive Officer 4 Chief Executive Officer Chief Executive Officer Chief Executive Officer Chief Executive Officer In June 2014, the Company entered into a one year Private Licensing Engagement Agreement (the Agreement) with ICAP Patent Brokerage (ICAP) In April 2015, the Company amended the Private Licensing Engagement Agreement. Under the amended terms, the commission was reduced to 3% and the term was extended another year, expiring in June 2016. In November 2015, this agreement was terminated. In July 2015, Sea of Green Systems, Inc. (SOGS) 10 88,298 12,640 In October 2015, SOGS entered into a consulting agreement with an agronomist on a month-to-month basis at the rate of $ 4,000 90 30 1,000,000 five 0.0468 one</t>
  </si>
  <si>
    <t>CONCENTRATION OF RISK</t>
  </si>
  <si>
    <t>CONCENTRATION OF RISK [Abstract]</t>
  </si>
  <si>
    <t>13. CONCENTRATIONS OF RISK Concentration of Accounts Receivable and Revenues At September 30, 2015, accounts receivable of $ 90 50 50 0.5 20 Concentration of Credit Risk Financial instruments that potentially subject the Company to significant concentrations of credit risk consist primarily of cash and cash equivalents and accounts receivable. The Company maintains its cash in bank and financial institution deposits that at times may exceed federally insured limits. The Company has not experienced any losses in such accounts through September 30, 2015. As of September 30, 2015, the Company had no</t>
  </si>
  <si>
    <t>SUBSEQUENT EVENTS</t>
  </si>
  <si>
    <t>SUBSEQUENT EVENTS [Abstract]</t>
  </si>
  <si>
    <t>14. SUBSEQUENT EVENTS Consulting Agreement In October 2015, SOGS entered into a consulting agreement with an agronomist on a month-to-month basis at the rate of $ 4,000 1,000,000 five 0.0468 one Note Payable Issuance In October 2015, ETI issued a promissory note in the aggregate principal amount of $ 50,000 10 250,000 two 0.046 SOGS Capital Raise Subsequent to September 30, 2015, SOGS received $ 245,000 100,000 4 Convertible Note Extension A $ 100,000 six 6,250</t>
  </si>
  <si>
    <t>SUMMARY OF SIGNIFICANT ACCOUNTING POLICIES (Policy)</t>
  </si>
  <si>
    <t>Principles of Consolidation</t>
  </si>
  <si>
    <t>Principles of Consolidation The accompanying unaudited condensed consolidated financial statements include the accounts of Ecosphere, it's wholly and majority owned subsidiaries. The Company accounts for its 30.6</t>
  </si>
  <si>
    <t>Noncontrolling Interest</t>
  </si>
  <si>
    <t>Noncontrolling Interest In October 2013, the Company's subsidiary, Ecosphere Mining, LLC, granted to its directors an aggregate of 5 2.5 based on its 92.5 Through August 13, 2015, the Company owned 100 97.3 76.9</t>
  </si>
  <si>
    <t>Use of Estimates</t>
  </si>
  <si>
    <t xml:space="preserve">Use of Estimates The preparation of the unaudited condensed consolidated financial statements in conformity with GAAP requires management to make estimates and assumptions that affect reported amounts of assets and liabilities and disclosures of contingent liabilities at the date of the financial statements and the reported amounts of revenues and expenses during the reporting period. Actual results could differ from those estimates. Significant estimates in the accompanying unaudited condensed consolidated financial statements include the allowance for doubtful accounts receivable, valuation of inventory, estimates of depreciable lives and valuation of property and equipment, estimates of amortization periods for intangible assets, valuation of beneficial conversion features in convertible debt, valuation of equity based instruments issued for other than cash, valuation of derivatives, valuation of remaining interest in FNES and the valuation allowance on deferred tax assets. </t>
  </si>
  <si>
    <t>Cash Equivalents</t>
  </si>
  <si>
    <t>Cash Equivalents The Company considers all highly liquid investments with original maturities of three months or less at the date of purchase to be cash equivalents. The Company had no</t>
  </si>
  <si>
    <t>Restricted Cash</t>
  </si>
  <si>
    <t>Restricted Cash Restricted cash as of September 30, 2015, represents a $ 50,050</t>
  </si>
  <si>
    <t>Accounts Receivable and Allowance for Doubtful Accounts</t>
  </si>
  <si>
    <t>Accounts Receivable and Allowance for Doubtful Accounts Accounts receivable are stated at their estimated net realizable value. The Company reviews its accounts to estimate losses resulting from the inability of its customers to make required payments. Any required allowance is based on specific analysis of past due accounts and also considers historical trends of write-offs. Past due status is based on how recently payments have been received from customers. No allowance was deemed necessary at December 31, 2014. At September 30, 2015 the Company recorded an allowance for doubtful accounts of $ 162,240</t>
  </si>
  <si>
    <t>Inventory Inventory is primarily comprised of raw materials to manufacture water treatment equipment, finished goods representing one Ozonix® water treatment system for future sale to an existing customer, one self-contained, test basis. Both the Ecos PowerCube® and Ecos GrowCube have been completed for future sale and demonstration purposes where no binding sales contract exists. In addition, the Company has work-in-process representing modifications to the Ecos PowerCube® and one indoor Ecos GrowCube being manufactured for the equipment order received in July 2015. Inventory on hand at each respective balance sheet date is stated at the lower of cost or market with cost determined using a weighted average methodology. See Note 4 and see Note 6 for security interest in inventory.</t>
  </si>
  <si>
    <t>Property, Equipment and Capitalized Leases</t>
  </si>
  <si>
    <t>Property, Equipment and Capitalized Leases Property and equipment is stated at cost. For equipment manufactured for use by the Company, cost includes direct component parts plus direct labor. Depreciation is computed using the straight-line method based on the estimated useful lives generally ranging from three seven</t>
  </si>
  <si>
    <t>Debt Issuance Cost</t>
  </si>
  <si>
    <t>Debt Issuance Cost The Company accounts for debt issuance cost in accordance with ASC 470, Debt</t>
  </si>
  <si>
    <t>Patents</t>
  </si>
  <si>
    <t>Patents Patents are stated at cost and are being amortized on a straight-line basis over the estimated future periods to be benefited. All patents at September 30, 2015 and December 31, 2014 have either been acquired from a related company or assigned to the Company by the Company's founder. Patents are recorded at the historical cost basis.</t>
  </si>
  <si>
    <t>Impairment of Long-Lived Assets</t>
  </si>
  <si>
    <t>Impairment of Long-Lived Assets The Company accounts for long-lived assets in accordance with the provisions of ASC 360-10, Accounting for the Impairment or Disposal of Long-Lived Assets</t>
  </si>
  <si>
    <t>Investment in Unconsolidated Investee</t>
  </si>
  <si>
    <t>Investment in Unconsolidated Investee The Company accounts for investments in which the Company owns more than 20% of the investee, using the equity method in accordance with ASC Topic 323, InvestmentsEquity Method and Joint Ventures</t>
  </si>
  <si>
    <t>Derivative Instruments</t>
  </si>
  <si>
    <t>Derivative Instruments ASC Topic 815, Derivatives and Hedging</t>
  </si>
  <si>
    <t>Fair Value of Financial Instruments and Fair Value Measurements</t>
  </si>
  <si>
    <t>Fair Value of Financial Instruments and Fair Value Measurements The Company measures its financial and non-financial assets and liabilities, as well as makes related disclosures, in accordance with ASC Topic 820, Fair Value Measurements and Disclosures ASC Topic 820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Topic 820 utilizes a fair value hierarchy that prioritizes the inputs to valuation techniques used to measure fair value into three broad levels. The following is a brief description of those three levels: Level 1: Observable inputs such as quoted prices (unadjusted) Level 2: Input Level 3: Unobservable inputs in which little or no market data exists, therefore developed using estimates and assumptions developed by us, which reflect those that a market participant would use.</t>
  </si>
  <si>
    <t>Revenue Recognition</t>
  </si>
  <si>
    <t>Revenue Recognition For each of our revenue sources we have the following policies: Equipment and Component Sales Revenues and related costs on production type contracts are recognized using the percentage of completion method of accounting in accordance with ASC 605-35, Accounting for Performance of Construction-Type and Certain Production Type Contracts Production type contracts that do not qualify for use of the percentage of completion method, the Company accounts for these contracts using the completed contract method of accounting in accordance with ASC 605-35-25-57. Under this method, contract costs are accumulated as deferred assets, and billings and/or cash received is recorded to a deferred revenue liability account, during the periods of construction, but no revenues, costs, or profits are recognized in operations until the period within which completion of the contract occurs. Costs include direct material, direct labor, subcontract labor and any allocable indirect costs. All unallocable indirect costs and corporate general and administrative costs are charged to the periods as incurred. However, in the event a loss on a contract is foreseen, the Company will recognize the loss as it is determined. The deferred asset (accumulated contract costs) in excess of the deferred liability (billings and/or cash received) is classified as a current asset under "Costs in excess of billings on uncompleted contracts". The deferred liability (billings and/or cash received) in excess of the deferred asset (accumulated contract costs) is classified under current liabilities as "Billings in excess of costs on uncompleted contracts". A contract is considered complete when all costs except insignificant items have been incurred; the equipment is operating according to specifications and has been accepted by the customer. The Company may manufacture products in anticipation of a future contract. Since there are no binding contracts relating to the purchase of these products, ASC 605-35 is not applicable. Accordingly, revenue is recognized when persuasive evidence of an arrangement exists, products are delivered to and accepted by the customer, economic risk of loss has passed to the customer, the price is fixed or determinable, collection is reasonably assured, and any future obligations of the Company are insignificant. After Market Part Sales The Company recognizes revenue from the sale of aftermarket parts during the period in which the parts are delivered to the buyer. Royalties Revenue from technology license royalties will be recorded if and as the royalties are earned. No royalty revenue has been earned to date. Licensing Revenue The Company typically amortizes licensing revenue over the life of a licensing agreement in accordance with SAB Topic 13f and the unamortized portion is recorded as deferred revenue. See Note 7. The Company includes shipping and handling fees billed to customers in revenues and shipping and handling costs in cost of revenues.</t>
  </si>
  <si>
    <t>Equity-based Compensation</t>
  </si>
  <si>
    <t>Equity-based Compensation Compensation expense for all stock-based employee and director compensation awards granted is based on the grant date fair value estimated in accordance with the provisions of ASC Topic 718, Stock Compensation The Company estimates the fair value of stock-based compensation awards on the date of grant using the Black-Scholes-Merton (BSM) option pricing model, which was developed for use in estimating the value of traded options that have no vesting restrictions and are freely transferable. In addition, option valuation models require the input of highly subjective assumptions including the expected stock price volatility. The BSM option pricing model considers, among other factors, the expected term of the award and the expected volatility of the Company's stock price. Expected terms are calculated using the Simplified Method, volatility is determined based on the Company's historical stock price trends and the discount rate is based upon treasury rates with instruments of similar expected terms. Warrants granted to non-employees are accounted for in accordance with the measurement and recognition criteria of ASC Topic 505-50, Equity Based Payments to Non-Employees .</t>
  </si>
  <si>
    <t>Income Taxes</t>
  </si>
  <si>
    <t>Income Taxes The Company uses the asset and liability method in accounting for income taxes. Under this method, deferred income tax assets and liabilities are determined based on difference between financial reporting and tax bases of assets and liabilities and are measured using the enacted tax rates and laws that will be in effect when the differences are expected to reverse. A valuation allowance is provided to offset any net deferred tax assets for which management believes it is more likely than not that the net deferred asset will not be realized.</t>
  </si>
  <si>
    <t>Accounting for Uncertainty in Income Taxes</t>
  </si>
  <si>
    <t>Accounting for Uncertainty in Income Taxes The Company applies the provisions of ASC Topic 740-10-25, Income Taxes  Overall  Recognition</t>
  </si>
  <si>
    <t>Net Loss Per Share</t>
  </si>
  <si>
    <t xml:space="preserve">Net Loss Per Share The Company displays earnings per share in accordance with ASC 260, Earnings Per Share For the nine months ended September 30, 2015 and 2014, no potential common shares were included in the calculation of diluted loss per share because they were anti-dilutive. Securities that could potentially dilute basic EPS in the future, that were not included in the computation of diluted EPS because to do so would have been anti-dilutive for the periods presented, consist of the following: Anti-Dilutive Potential Common Stock
For the Nine Months Ended
September 30 ,
2015
201 4
Convertible debt 48,007,246
22,112,138
Convertible preferred stock 362,497
362,497
Options and warrants to purchase common stock 108,452,437
84,345,731
Total Anti-Dilutive Potential Common Stock 156,822,180
106,820,366 </t>
  </si>
  <si>
    <t>New Accounting Standards</t>
  </si>
  <si>
    <t>New Accounting Standards In August 2014, the Financial Accounting Standards Board (the FASB) issued Accounting Standards Update 2014-15, Presentation of Financial Statements - Going Concern (Subtopic 205-40); Disclosure of Uncertainties about an Entity's Ability to Continue as a Going Concern. This update requires management of the Company to evaluate whether there is substantial doubt about the Company's ability to continue as a going concern. This update is effective for the annual period ending after December 15, 2016, and for annual and interim periods thereafter. Early adoption is permitted. The Company does not expect this standard to have an impact on the Company's consolidated financial statements upon adoption. In April 2015, the Financial Accounting Standards Board issued Accounting Standards Update No. 2015-03, "Simplifying the Presentation of Debt Issuance Costs," which changes the presentation of debt issuance costs in financial statements. Under this guidance such costs would be presented as a direct deduction from the related debt liability rather than as an asset. This guidance is effective for interim and annual reporting periods beginning after December 15, 2015. The Company is currently evaluating the impact this guidance will have on its Consolidated Balance Sheet, but expects that as of September 30, 2015 this guidance would not have a material effect on the consolidated balances current presentation. On May 8, 2015, the FASB issued ASU 2015-08, Business Combinations (Topic 805) Pushdown Accounting  which conforms the FASB's guidance on pushdown accounting with the SEC's guidance. ASU 2015-08 is effective for annual periods beginning after December 15, 2015. The Company does not expect this ASU to have a material impact on its consolidated financial statements. In July 2015, the FASB issued Accounting Standards Update 2015-11, Simplifying the Measurement of Inventory. This standard changes the inventory valuation method from the lower of cost or market to the lower of cost or net realizable value for inventory valued under the first-in, first-out or average cost methods. The standard is effective for fiscal years beginning after December 15, 2016, including interim periods and requires prospective adoption with early adoption permitted. We do not anticipate a material impact on our financial condition, results of operations or cash flows as a result of adopting this standard.</t>
  </si>
  <si>
    <t>SUMMARY OF SIGNIFICANT ACCOUNTING POLICIES (Tables)</t>
  </si>
  <si>
    <t>Anti-Dilutive Potential Common Shares</t>
  </si>
  <si>
    <t xml:space="preserve">For the Nine Months Ended
September 30 ,
2015
201 4
Convertible debt 48,007,246
22,112,138
Convertible preferred stock 362,497
362,497
Options and warrants to purchase common stock 108,452,437
84,345,731
Total Anti-Dilutive Potential Common Stock 156,822,180
106,820,366 </t>
  </si>
  <si>
    <t>INVESTMENT IN UNCONSOLIDATED INVESTEE (Tables)</t>
  </si>
  <si>
    <t>Schedule of Equity Method Investment</t>
  </si>
  <si>
    <t xml:space="preserve">September 30, 2015
(Unaudited)
ASSETS
Cash $ 198,793
Accounts receivable, net 212,241
Property and equipment 2,951,490
Inventory 97,075
Prepaid expenses 38,708
Intangible assets 1,631,945
Slow moving inventory, net 24,864
Deposits 6,796
Total assets $ 5,161,912
LIABILITIES AND MEMBERS' EQUITY
Accounts payable and accrued expenses $ 315,279
Accounts payable, related party 162,240
Financing obligations 13,077
Debt 1,306,613
Debt, related party 2,674,793
Members' equity 689,910
Total liabilities and members' equity $ 5,161,912
For the three months ended September 30 , 5
For the nine months ended September 30 ,
(Unaudited)
(Unaudited)
STATEMENT OF OPERATIONS
Revenues $ 185,016 $ 1,135,220
Cost of sales 307,105 1,178,915
Gross loss (122,089 ) (43,695 )
Operating expenses 944,435 2,792,089
Operating loss (1,066,524 ) (2,835,784 )
Interest expense (51,213 ) (138,555 )
Gain on sale of fixed assets 250,000 500,000
Other income  2,008
Net loss $ (867,737 ) $ (2,472,331 )
Ownership interest (rounded) 31 % 31 %
Share of net loss $ (265,460 ) $ (756,343 )
Investment $ 11,911,955 $ 11,911,955
Investment impairment $ (11,911,955 ) $ (11,911,955 )
Investment value at September 30, 2015 $  $  </t>
  </si>
  <si>
    <t>INVENTORY (Tables)</t>
  </si>
  <si>
    <t>Schedule of Inventory</t>
  </si>
  <si>
    <t xml:space="preserve">September 30, 201 5
December 31, 201 4
Raw materials $ 68,259 $ 46,804
Work in process 347,009 210,948
Finished goods 1,142,339 301,398
$ 1,557,607 $ 559,150 </t>
  </si>
  <si>
    <t>PROPERTY AND EQUIPMENT (Tables)</t>
  </si>
  <si>
    <t>Schedule of Property and Equipment</t>
  </si>
  <si>
    <t xml:space="preserve">Estimated September 30, December 31,
Lives in Years
201 5
201 4
Machinery and equipment 5 $ 2,061,914 $ 2,061,914
Furniture and fixtures 5 7 358,974 358,974
Automobiles and trucks 3 5 142,141 142,141
Leasehold improvements 5 526,659 524,263
Office equipment 5 620,858 620,858
3,710,546 3,708,150
Less total accumulated depreciation (2,620,369 ) (2,351,522 )
Property and equipment, net $ 1,090,177 $ 1,356,628 </t>
  </si>
  <si>
    <t>CONVERTIBLE NOTES PAYABLE, NOTES PAYABLE AND OTHER DEBT (Tables)</t>
  </si>
  <si>
    <t>Schedule of Long-Term Debt</t>
  </si>
  <si>
    <t>September 30 , 2015
December 31 , 2014
In July 2015, the Company issued a convertible note in the aggregate principal amount of $ 125,000 10 0.115 1,000,000 five 2,173,913 0.115 112,481 valuation method and the following assumptions: volatility of 65.53 five 1.58 91,031 5,625 $ 33,969 $ 
In June 2015, the Company issued a convertible note in the aggregate principal amount of $ 250,000 10 0.115 1,000,000 five 4,347,826 0.115 250,000 64.96 five 1.65 In August 2015, the note holder agreed to extend the convertible note to September 2016. The modification was accounted for as a debt in accordance with 470-50-40, resulting in a loss on debt of $ 44,118 related to consideration paid to the lender (shares of ). no 7,014 250,000 
In May 2015, the Company issued a convertible note in the aggregate principal amount of $ 250,000 10 0.115 five 4,347,826 0.115 250,000 70.10 five 1.55 In August 2015, the note holder agreed to extend the convertible note to September 2016. The modification was accounted for as a debt in accordance with 470-50-40, resulting in a loss on debt of $ 29,527 related to consideration paid to the lender (shares of ). there was no unamortized discount and 9,931 250,000 
In April 2015, the Company issued a convertible note in the aggregate principal amount of $ 100,000 12.50 0.115 five 1,000,000 0.115 100,000 69.94 five 1.38 7,650 5,762 92,350 
In March 2015, the Company issued a convertible note in the aggregate principal amount of $ 250,000 10 0.115 five 4,347,826 0.115 250,000 69.92 five 1.41 In August 2015, the note holder agreed to extend the convertible note to September 2016. The modification was accounted for as a debt in accordance with 470-50-40, resulting in a loss on debt of $ 21,187 related to consideration paid to the lender (shares of ). no unamortized discount 13,333 250,000 
In November 2014, the Company issued convertible notes in the aggregate principal amount of $ 500,000 10 0.12 five 8,333,333 0.12 500,000 72.69 five 1.56 In August 2015, the note holder agreed to extend the convertible notes to December 2016. The modification was accounted for as a debt extinguishment in accordance with 470-50-40, resulting in a loss on debt of $ 122,222 related to consideration paid to the lender (shares of ) . As of September 30, 2015, there was no unamortized discount 42,222 500,000 47,172
In September 2014, the Company issued a convertible note in the aggregate principal amount of $ 1,000,000 10 0.115 17,391,304 0.115 562,500 28,043 1,000,000 70.11 five 1.83 1,250,000 five 4,347,826 0.115 214,620 71.56 five 1.49 In August 2015, the note holder agreed to extend the convertible notes to September 2016. The modification was accounted for as a debt extinguishment in accordance with 470-50-40, resulting in a loss on debt of $ 53,932 related to consideration paid to the lender (shares of ). As of September 30, 2015, there was no unamortized discount 120,000 1,250,000 300,000
In January 2014, the Company issued convertible notes in the aggregate principal amount of $ 245,000 10 0.30 five 1,633,328 0.35 234,211 78.01 78.26 1.61 1.77 In January 2015, the Company reduced the conversion rates and warrant exercise prices to $ 0.12 245,000 33,889 112,624 10,165 41,986 234,835 123,526
In December 2013, the Company issued convertible notes in the aggregate principal amount of $ 1,700,000 10 0.30 five 11,333,328 0.35 1,700,000 78.23 78.47 1.55 1.71 three 0.12 915,273 819,723 0.12 150,000 20,679 68,063 I n August 2015, two note holders with an aggregate principal amount of $ 1,500,000 in accordance with 470-50-40, resulting in a loss on debt of $ 262,335 related to consideration paid to the lender (shares of ). 7,370 303,125 1,692,630 793,406
In February 2013, the Company issued convertible notes in the aggregate principal amount of $ 750,000 8.5 0.381 32.35 984,375 0.381 391,771 92.82 five 0.86 37,500 98,425 0.30 265,625 0.30 37,432 164,503 250,868 24,263 3,500 0.115 302,660 61,051 67,500 586,957 In February 2015, the note holders agreed to extend an aggregate principal amount of $ 645,000 six 50,000 434,782 five 312,000 0.115 In August 2015, the note holders agreed to extend their notes for no consideration for an additional six months or until February 2016. no 55,618 645,000 602,538
In 2010 and 2011, the Company issued convertible notes in the aggregate principal amount of $ 1,225,000 10 0.70 875,000 0.70 302,387 100.73 112.55 1.74 2.06 1.1 295,000 0.42 368,467 0.42 five 111,738 50,000 245,000 295,000 The note holders agreed to further extend in March 2015, this extends the maturity dates to September 2015 for $ 50,000 245,000 295,000 no 140,839 295,000 295,000
Total $ 5,493,784 $ 2,161,642
Less Current Portion, net of discounts (3,493,784 ) (2,038,116 )
Convertible notes payable, long term, net of discounts $ 2,000,000 $ 123,526 
*
In connection with the issuance of the June 2015 $250,000, 10 September 12, 2015 0.115 2.5 25 1,750,000  The holder agreed to extend their notes until September 2016 in exchange for 10,440,000
**
The Notes are secured by a security interest equal to 10 The holders of an aggregate principal amount of $ 2.5 10,822,800</t>
  </si>
  <si>
    <t>Schedule of Convertible Notes Payable</t>
  </si>
  <si>
    <t xml:space="preserve">September 30 , 201 5
December 31 , 201 4
Principal amount of convertible notes payable $ 5,610,000 $ 4,385,000
Unamortized discount (116,216 ) (2,223,358 )
Convertible notes payable, net of discount 5,493,784 2,161,642
Less: current portion (3,493,784 ) (2,038,116 )
Convertible notes payable, net of discount, less current portion $ 2,000,000 $ 123,526 </t>
  </si>
  <si>
    <t>Financing Obligations</t>
  </si>
  <si>
    <t xml:space="preserve">September 30 , 201 5
December 31, 20 1 4
Secured equipment notes payable in monthly installments of $ 3,406 60 6.75
$ 33,030 $ 61,212
Secured vehicle notes payable in monthly installments of $ 1,046 72 9.65
40,546 46,777
Financing for insurance premiums payable in nine 11,810 4.56 (The Company has included July and September payments in accounts payable at September 30, 2015)
11,279 
Secured non-interest bearing, equipment notes payable in monthly installments of $ 8,333 12
 8,326
Secured non-interest bearing, software notes payable in monthly installments totaling $ 176 36 1
2,335 3,494
Total
87,190 119,809
Less Current Portion
(55,168 ) (56,215 )
Financing obligations, long-term portion
$ 32,022 $ 63,594 </t>
  </si>
  <si>
    <t>Schedule of Capital Lease Obligations</t>
  </si>
  <si>
    <t xml:space="preserve">For the year ended December 31 ,
Payment
2015 $ 4,472
2016 17,888
2017 8,946
Total 31,306
Less implied interest (1,406 )
Capital lease obligation 29,900
Less current potion (16,762 )
Long-term portion $ 13,138 </t>
  </si>
  <si>
    <t>Schedule of Maturities of Long-Term Debt</t>
  </si>
  <si>
    <t xml:space="preserve">For the year ended December 31 ,
Amount
2015 $ 579,857
2016 5,411,459
2017 19,005
2018 11,219
2019 7,701
Total debt- face value 6,029,241
Less: unamortized discount (116,216 )
Net debt $ 5,913,025 </t>
  </si>
  <si>
    <t>COMMON STOCK (Tables)</t>
  </si>
  <si>
    <t>Schedule of Shares Issued and Issuable</t>
  </si>
  <si>
    <t>Shares outstanding and issuable at December 31, 2014
164,734,112
Shares issued for extension fee (a)
434,782
Total common shares outstanding at September 30, 2015
165,168,894

(a)
issued in lieu of a $ 50,000</t>
  </si>
  <si>
    <t>STOCK OPTIONS AND WARRANTS (Tables)</t>
  </si>
  <si>
    <t>Schedule of Fair Value Assumptions for Stock Options</t>
  </si>
  <si>
    <t xml:space="preserve">Risk-free interest rate
0.71 1.65
Expected remaining option life in years
2.25 5
Expected stock price volatility
63.20 72.42
Expected dividend yield
None </t>
  </si>
  <si>
    <t>DESCRIPTION OF THE BUSINESS AND BASIS OF PRESENTATION (Details)</t>
  </si>
  <si>
    <t>1 Months Ended</t>
  </si>
  <si>
    <t>Jul. 31, 2015USD ($)</t>
  </si>
  <si>
    <t>Sep. 30, 2015USD ($)</t>
  </si>
  <si>
    <t>Sep. 30, 2014USD ($)</t>
  </si>
  <si>
    <t>Product Information [Line Items]</t>
  </si>
  <si>
    <t>Number of technologies</t>
  </si>
  <si>
    <t>Sales of equipment</t>
  </si>
  <si>
    <t>Sea of Green Systems, Inc. [Member]</t>
  </si>
  <si>
    <t>Bridge capital to be raised from sale of shares of subsidiary</t>
  </si>
  <si>
    <t>Ozonix [Member]</t>
  </si>
  <si>
    <t>DESCRIPTION OF THE BUSINESS AND BASIS OF PRESENTATION (Going Concern) (Details) - USD ($)</t>
  </si>
  <si>
    <t>Nov. 17, 2015</t>
  </si>
  <si>
    <t>Related Party Transaction [Line Items]</t>
  </si>
  <si>
    <t>Cash used in operating activities</t>
  </si>
  <si>
    <t>Working capital deficit</t>
  </si>
  <si>
    <t>Net Cash Provided by (Used in) Operating Activities, Continuing Operations</t>
  </si>
  <si>
    <t>Proceeds to be raised</t>
  </si>
  <si>
    <t>Proceeds from common stock sale to investor</t>
  </si>
  <si>
    <t>Subsequent Event [Member]</t>
  </si>
  <si>
    <t>Cash on hand</t>
  </si>
  <si>
    <t>FNES [Member]</t>
  </si>
  <si>
    <t>Percentage of ownership subsequent to transaction</t>
  </si>
  <si>
    <t>30.60%</t>
  </si>
  <si>
    <t>DESCRIPTION OF THE BUSINESS AND BASIS OF PRESENTATION (Notes payable repayment schedule) (Details) - Convertible notes payable [Member]</t>
  </si>
  <si>
    <t>Debt Instrument [Line Items]</t>
  </si>
  <si>
    <t>Notes payable due</t>
  </si>
  <si>
    <t>Due in December 2015 [Member]</t>
  </si>
  <si>
    <t>Due in January 2016 [Member]</t>
  </si>
  <si>
    <t>Due in February 2016 [Member]</t>
  </si>
  <si>
    <t>Due in March 2016 [Member]</t>
  </si>
  <si>
    <t>Due in April 2016 [Member]</t>
  </si>
  <si>
    <t>Due in September 2016 [Member]</t>
  </si>
  <si>
    <t>SUMMARY OF SIGNIFICANT ACCOUNTING POLICIES (Details) - USD ($)</t>
  </si>
  <si>
    <t>Aug. 14, 2015</t>
  </si>
  <si>
    <t>Aug. 13, 2015</t>
  </si>
  <si>
    <t>Jun. 30, 2015</t>
  </si>
  <si>
    <t>Oct. 31, 2013</t>
  </si>
  <si>
    <t>Schedule of Equity Method Investments [Line Items]</t>
  </si>
  <si>
    <t>Cash equivalents</t>
  </si>
  <si>
    <t>Property, Plant and Equipment [Line Items]</t>
  </si>
  <si>
    <t>Restricted cash, compensating balance</t>
  </si>
  <si>
    <t>Allowance for doubtful accounts</t>
  </si>
  <si>
    <t>Ecosphere Mining, LLC [Member]</t>
  </si>
  <si>
    <t>Noncontrolling interest held (as a percent)</t>
  </si>
  <si>
    <t>92.50%</t>
  </si>
  <si>
    <t>Ecosphere Mining, LLC [Member] | Director [Member]</t>
  </si>
  <si>
    <t>5.00%</t>
  </si>
  <si>
    <t>Ecosphere Mining, LLC [Member] | Note Holder [Member]</t>
  </si>
  <si>
    <t>2.50%</t>
  </si>
  <si>
    <t>Minimum [Member]</t>
  </si>
  <si>
    <t>Property and equipment, estimated economic life</t>
  </si>
  <si>
    <t>3 years</t>
  </si>
  <si>
    <t>Maximum [Member]</t>
  </si>
  <si>
    <t>7 years</t>
  </si>
  <si>
    <t>Ownership interest</t>
  </si>
  <si>
    <t>31.00%</t>
  </si>
  <si>
    <t>76.90%</t>
  </si>
  <si>
    <t>97.30%</t>
  </si>
  <si>
    <t>100.00%</t>
  </si>
  <si>
    <t>SUMMARY OF SIGNIFICANT ACCOUNTING POLICIES (Earnings Per Share) (Details) - shares</t>
  </si>
  <si>
    <t>Antidilutive Securities Excluded from Computation of Earnings Per Share [Line Items]</t>
  </si>
  <si>
    <t>Anti-Dilutive Potential Common Stock</t>
  </si>
  <si>
    <t>Convertible Debt [Member]</t>
  </si>
  <si>
    <t>Convertible preferred stock [Member]</t>
  </si>
  <si>
    <t>Options And Warrants To Purchase Common Stock [Member]</t>
  </si>
  <si>
    <t>INVESTMENT IN UNCONSOLIDATED INVESTEE (Details) - USD ($)</t>
  </si>
  <si>
    <t>Investment [Line Items]</t>
  </si>
  <si>
    <t>Investment value at September 30, 2015</t>
  </si>
  <si>
    <t>Accounts receivable, net</t>
  </si>
  <si>
    <t>Property and equipment</t>
  </si>
  <si>
    <t>Prepaid expenses</t>
  </si>
  <si>
    <t>Intangible assets</t>
  </si>
  <si>
    <t>Slow moving inventory</t>
  </si>
  <si>
    <t>Total Assets</t>
  </si>
  <si>
    <t>Accounts payable and accrued expenses</t>
  </si>
  <si>
    <t>Accounts payable, related party</t>
  </si>
  <si>
    <t>Financing obligations</t>
  </si>
  <si>
    <t>Debt</t>
  </si>
  <si>
    <t>Debt, related party</t>
  </si>
  <si>
    <t>Members' equity</t>
  </si>
  <si>
    <t>Total liabilities and members' equity</t>
  </si>
  <si>
    <t>Cost of sales</t>
  </si>
  <si>
    <t>Gross loss</t>
  </si>
  <si>
    <t>Operating expenses</t>
  </si>
  <si>
    <t>Operating loss</t>
  </si>
  <si>
    <t>Gain on sale of fixed assets</t>
  </si>
  <si>
    <t>Other income</t>
  </si>
  <si>
    <t>Ownership interest (rounded)</t>
  </si>
  <si>
    <t>Share of net loss</t>
  </si>
  <si>
    <t>Investment</t>
  </si>
  <si>
    <t>Investment impairment</t>
  </si>
  <si>
    <t>INVENTORY (Details) - USD ($)</t>
  </si>
  <si>
    <t>Raw materials</t>
  </si>
  <si>
    <t>Work in process</t>
  </si>
  <si>
    <t>Finished goods</t>
  </si>
  <si>
    <t>Total inventory</t>
  </si>
  <si>
    <t>INVENTORY (Narrative) (Details) - USD ($)</t>
  </si>
  <si>
    <t>12 Months Ended</t>
  </si>
  <si>
    <t>Value of slow moving parts</t>
  </si>
  <si>
    <t>Percentage of inventory write down for slow moving parts</t>
  </si>
  <si>
    <t>50.00%</t>
  </si>
  <si>
    <t>PROPERTY AND EQUIPMENT (Schedule of Property and Equipment) (Details) - USD ($)</t>
  </si>
  <si>
    <t>Property and equipment, gross</t>
  </si>
  <si>
    <t>Less total accumulated depreciation</t>
  </si>
  <si>
    <t>Machinery and Equipment [Member]</t>
  </si>
  <si>
    <t>5 years</t>
  </si>
  <si>
    <t>Furniture and Fixtures [Member]</t>
  </si>
  <si>
    <t>Furniture and Fixtures [Member] | Minimum [Member]</t>
  </si>
  <si>
    <t>Furniture and Fixtures [Member] | Maximum [Member]</t>
  </si>
  <si>
    <t>Automobiles and Trucks [Member]</t>
  </si>
  <si>
    <t>Automobiles and Trucks [Member] | Minimum [Member]</t>
  </si>
  <si>
    <t>Automobiles and Trucks [Member] | Maximum [Member]</t>
  </si>
  <si>
    <t>Leasehold Improvements [Member]</t>
  </si>
  <si>
    <t>Office Equipment [Member]</t>
  </si>
  <si>
    <t>PROPERTY AND EQUIPMENT (Narrative) (Details) - USD ($) $ in Millions</t>
  </si>
  <si>
    <t>Depreciation expenses</t>
  </si>
  <si>
    <t>CONVERTIBLE NOTES PAYABLE, NOTES PAYABLE AND OTHER DEBT (Convertible Notes Payable) (Details)</t>
  </si>
  <si>
    <t>Aug. 31, 2015USD ($)</t>
  </si>
  <si>
    <t>Jul. 31, 2015USD ($)$ / sharesshares</t>
  </si>
  <si>
    <t>Jun. 30, 2015USD ($)</t>
  </si>
  <si>
    <t>May. 31, 2015USD ($)$ / sharesshares</t>
  </si>
  <si>
    <t>Apr. 30, 2015USD ($)$ / sharesshares</t>
  </si>
  <si>
    <t>Mar. 31, 2015USD ($)$ / shares</t>
  </si>
  <si>
    <t>Feb. 28, 2015USD ($)$ / sharesshares</t>
  </si>
  <si>
    <t>Jan. 31, 2015USD ($)$ / shares</t>
  </si>
  <si>
    <t>Dec. 31, 2014USD ($)$ / shares</t>
  </si>
  <si>
    <t>Nov. 30, 2014USD ($)$ / sharesshares</t>
  </si>
  <si>
    <t>Sep. 30, 2014USD ($)$ / sharesshares</t>
  </si>
  <si>
    <t>Aug. 31, 2014USD ($)$ / shares</t>
  </si>
  <si>
    <t>Mar. 31, 2014USD ($)$ / shares</t>
  </si>
  <si>
    <t>Jan. 31, 2014USD ($)$ / shares</t>
  </si>
  <si>
    <t>Dec. 31, 2013USD ($)$ / shares</t>
  </si>
  <si>
    <t>Feb. 28, 2013USD ($)$ / shares</t>
  </si>
  <si>
    <t>Sep. 30, 2015USD ($)$ / sharesshares</t>
  </si>
  <si>
    <t>Jun. 30, 2013USD ($)$ / shares</t>
  </si>
  <si>
    <t>Mar. 31, 2013USD ($)$ / shares</t>
  </si>
  <si>
    <t>Dec. 31, 2013USD ($)$ / sharesshares</t>
  </si>
  <si>
    <t>Jun. 29, 2015USD ($)</t>
  </si>
  <si>
    <t>Convertible Debt</t>
  </si>
  <si>
    <t>Beneficial conversion feature</t>
  </si>
  <si>
    <t>Amortization of debt issuance costs</t>
  </si>
  <si>
    <t>Repayments of Notes Payable</t>
  </si>
  <si>
    <t>Less Current Portion, net of discounts</t>
  </si>
  <si>
    <t>Convertible Note</t>
  </si>
  <si>
    <t>Convertible Note $1,225,000 [Member]</t>
  </si>
  <si>
    <t>Original principal balance</t>
  </si>
  <si>
    <t>Interest rate</t>
  </si>
  <si>
    <t>10.00%</t>
  </si>
  <si>
    <t>Conversion rate | $ / shares</t>
  </si>
  <si>
    <t>Expected term</t>
  </si>
  <si>
    <t>Aggregate number of warrants issued</t>
  </si>
  <si>
    <t>Strike price of warrants | $ / shares</t>
  </si>
  <si>
    <t>Unamortized discount</t>
  </si>
  <si>
    <t>Interest accrued in the period</t>
  </si>
  <si>
    <t>Discount related to warrants issued with convertible debt</t>
  </si>
  <si>
    <t>Common Stock Conversion Rate | $ / shares</t>
  </si>
  <si>
    <t>Amount of debt extended, one</t>
  </si>
  <si>
    <t>Amount of debt extended, two</t>
  </si>
  <si>
    <t>Convertible Note $1,225,000 [Member] | Minimum [Member]</t>
  </si>
  <si>
    <t>Volatility</t>
  </si>
  <si>
    <t>100.73%</t>
  </si>
  <si>
    <t>Risk-free interest rate</t>
  </si>
  <si>
    <t>1.74%</t>
  </si>
  <si>
    <t>Convertible Note $1,225,000 [Member] | Maximum [Member]</t>
  </si>
  <si>
    <t>112.55%</t>
  </si>
  <si>
    <t>2.06%</t>
  </si>
  <si>
    <t>Convertible Note $1,700,000 [Member]</t>
  </si>
  <si>
    <t>[1]</t>
  </si>
  <si>
    <t>Number of note holders for which Company reduced conversion rate and warrant exercise price | $ / shares</t>
  </si>
  <si>
    <t>Shares issued for conversion of convertible notes | shares</t>
  </si>
  <si>
    <t>Security interest</t>
  </si>
  <si>
    <t>Aggregate principal amount to be exchanged for notes</t>
  </si>
  <si>
    <t>Convertible Note $1,700,000 [Member] | Minimum [Member]</t>
  </si>
  <si>
    <t>78.23%</t>
  </si>
  <si>
    <t>1.55%</t>
  </si>
  <si>
    <t>Convertible Note $1,700,000 [Member] | Maximum [Member]</t>
  </si>
  <si>
    <t>78.47%</t>
  </si>
  <si>
    <t>1.71%</t>
  </si>
  <si>
    <t>Convertible Note $750,000 [Member]</t>
  </si>
  <si>
    <t>8.50%</t>
  </si>
  <si>
    <t>Warrant exercise period</t>
  </si>
  <si>
    <t>Debt instrument, maturity extension period</t>
  </si>
  <si>
    <t>6 months</t>
  </si>
  <si>
    <t>Extension fee</t>
  </si>
  <si>
    <t>Number of shares issuable as extension fees | shares</t>
  </si>
  <si>
    <t>Issuance of warrants to purchase common stock | shares</t>
  </si>
  <si>
    <t>92.82%</t>
  </si>
  <si>
    <t>0.86%</t>
  </si>
  <si>
    <t>Percentage of original principal amount and unpaid interest elected to be converted by note holder eighteen months following issuance date</t>
  </si>
  <si>
    <t>32.35%</t>
  </si>
  <si>
    <t>Conversion of notes payable, amount</t>
  </si>
  <si>
    <t>Conversion of notes payable, shares | shares</t>
  </si>
  <si>
    <t>The amount of principal and interest to be repaid to note holder per notice of partial redemption</t>
  </si>
  <si>
    <t>Legal fees paid to warrant holders for early partial redemption</t>
  </si>
  <si>
    <t>Amount paid to warrant holders for early partial redemption</t>
  </si>
  <si>
    <t>Convertible Note $500,000 [Member]</t>
  </si>
  <si>
    <t>72.69%</t>
  </si>
  <si>
    <t>1.56%</t>
  </si>
  <si>
    <t>Convertible Note $1,000,000 [Member]</t>
  </si>
  <si>
    <t>[2]</t>
  </si>
  <si>
    <t>71.56%</t>
  </si>
  <si>
    <t>70.11%</t>
  </si>
  <si>
    <t>1.49%</t>
  </si>
  <si>
    <t>1.83%</t>
  </si>
  <si>
    <t>Number of warrants for which exercise price has been reduced | shares</t>
  </si>
  <si>
    <t>Fair value of warrants</t>
  </si>
  <si>
    <t>Convertible Note $1,000,000 [Member] | Sea of Green Systems, Inc. [Member]</t>
  </si>
  <si>
    <t>Convertible Note $50,000 [Member]</t>
  </si>
  <si>
    <t>Convertible Note $245,000 [Member]</t>
  </si>
  <si>
    <t>Convertible Note $245,000 [Member] | Minimum [Member]</t>
  </si>
  <si>
    <t>78.01%</t>
  </si>
  <si>
    <t>1.61%</t>
  </si>
  <si>
    <t>Convertible Note $245,000 [Member] | Maximum [Member]</t>
  </si>
  <si>
    <t>78.26%</t>
  </si>
  <si>
    <t>1.77%</t>
  </si>
  <si>
    <t>Convertible Note $1,50,000 [Member]</t>
  </si>
  <si>
    <t>Convertible Note $250,000 [Member]</t>
  </si>
  <si>
    <t>69.92%</t>
  </si>
  <si>
    <t>1.41%</t>
  </si>
  <si>
    <t>64.96%</t>
  </si>
  <si>
    <t>1.65%</t>
  </si>
  <si>
    <t>Convertible Note $250,000 [Member] | Convertible Preferred Stock [Member]</t>
  </si>
  <si>
    <t>Number of common stock issued for one share of convertible preferred stock | shares</t>
  </si>
  <si>
    <t>70.10%</t>
  </si>
  <si>
    <t>Convertible Note $100,000 [Member]</t>
  </si>
  <si>
    <t>12.50%</t>
  </si>
  <si>
    <t>69.94%</t>
  </si>
  <si>
    <t>1.38%</t>
  </si>
  <si>
    <t>Note [Member]</t>
  </si>
  <si>
    <t>Maturity date</t>
  </si>
  <si>
    <t>Sep. 12,
		2015</t>
  </si>
  <si>
    <t>Note [Member] | Ecosphere Mining, LLC [Member]</t>
  </si>
  <si>
    <t>Percentage of equity interest sold</t>
  </si>
  <si>
    <t>Security percentage</t>
  </si>
  <si>
    <t>25.00%</t>
  </si>
  <si>
    <t>Lien amount</t>
  </si>
  <si>
    <t>Convertible Note $125,000 [Member]</t>
  </si>
  <si>
    <t>65.53%</t>
  </si>
  <si>
    <t>1.58%</t>
  </si>
  <si>
    <t>Convertible Note $150,000 [Member]</t>
  </si>
  <si>
    <t>Debt instrument period</t>
  </si>
  <si>
    <t>30 days</t>
  </si>
  <si>
    <t>Proceeds from loan</t>
  </si>
  <si>
    <t>Common stock issued for interest payment on convertible note</t>
  </si>
  <si>
    <t>The Notes are secured by a security interest equal to 10% of the Company's shares of common stock of Sea of Green Systems, Inc. The holders of an aggregate principal amount of $2.5 million agreed to extend their notes until December 2016 in exchange for 10,822,800 shares of common stock in Sea of Green Systems, Inc. as noted above.</t>
  </si>
  <si>
    <t>In connection with the issuance of the June 2015 $250,000, 10% secured convertible promissory note (the “Note”) due September 12, 2015 convertible at $0.115 per share, the Company issued to the note holder a 2.5% of the limited liability company interests held by the Company in Ecosphere Mining, LLC, a Delaware limited liability company and the Company's subsidiary. The Note is secured by a first lien on 25% of the limited liability company interests held by the Company in Ecosphere Mining, LLC. In addition, the Note is secured by collateral the Lender previously had on other notes evidencing prior loans totaling $1,750,000, consisting of the Company's Ecos PowerCube® unit, the Company's Ecos GrowCube™ unit, the Company's patent on the Ecos PowerCube® unit, the Company's patent pertaining to the Company's technology related to treating the waters of Lake Okeechobee, a patent pending on the Company's Ecos GrowCube™ unit, and the right to proceeds from any sale of the Company's interest in Fidelity National Environmental Solutions, LLC (collectively, the security interests are the “Collateral”). In the event of any sale of the Collateral upon a default under the Note or any of the Company's prior notes held by the Lender, which are also secured by the Collateral, the Company would be entitled to any proceeds remaining after satisfaction of any amounts outstanding under the Note, the prior notes held by the Lender, and related costs. The holder agreed to extend their notes until September 2016 in exchange for 10,440,000 shares of common stock in Sea of Green Systems, Inc. as noted above.</t>
  </si>
  <si>
    <t>CONVERTIBLE NOTES PAYABLE, NOTES PAYABLE AND OTHER DEBT (Summary of Convertible Notes Payable) (Details) - USD ($)</t>
  </si>
  <si>
    <t>Jun. 29, 2015</t>
  </si>
  <si>
    <t>Convertible notes payable, net of discount</t>
  </si>
  <si>
    <t>Less: current portion</t>
  </si>
  <si>
    <t>Convertible notes payable, net of discount, less current portion</t>
  </si>
  <si>
    <t>Principal amount of convertible notes payable</t>
  </si>
  <si>
    <t>CONVERTIBLE NOTES PAYABLE, NOTES PAYABLE AND OTHER DEBT (Note Payable) (Details) - USD ($)</t>
  </si>
  <si>
    <t>Dec. 31, 2012</t>
  </si>
  <si>
    <t>Jan. 31, 2012</t>
  </si>
  <si>
    <t>Current portion of note payable</t>
  </si>
  <si>
    <t>Unsecured Debt [Member]</t>
  </si>
  <si>
    <t>Unsecured note payable quarterly payments</t>
  </si>
  <si>
    <t>Default interest rate</t>
  </si>
  <si>
    <t>7.00%</t>
  </si>
  <si>
    <t>Accrued interest</t>
  </si>
  <si>
    <t>CONVERTIBLE NOTES PAYABLE, NOTES PAYABLE AND OTHER DEBT (Financing Obligations) (Details)</t>
  </si>
  <si>
    <t>Dec. 31, 2014USD ($)</t>
  </si>
  <si>
    <t>Financing Obligations [Member]</t>
  </si>
  <si>
    <t>Long term debt</t>
  </si>
  <si>
    <t>Less: Current Portion</t>
  </si>
  <si>
    <t>Total Financing Obligations</t>
  </si>
  <si>
    <t>Notes Payable, Other Payables [Member] | Related Parties [Member]</t>
  </si>
  <si>
    <t>Apr. 1,
		2015</t>
  </si>
  <si>
    <t>Secured Vehicle Notes Payable Two [Member]</t>
  </si>
  <si>
    <t>Sep. 30,
		2019</t>
  </si>
  <si>
    <t>Monthly installments</t>
  </si>
  <si>
    <t>Number of monthly installments</t>
  </si>
  <si>
    <t>9.65%</t>
  </si>
  <si>
    <t>Financing for insurance premiums payable [Member]</t>
  </si>
  <si>
    <t>Periodic payment, amount</t>
  </si>
  <si>
    <t>4.56%</t>
  </si>
  <si>
    <t>Secured Non Interest Bearing Equipment Notes Payable Two [Member]</t>
  </si>
  <si>
    <t>Dec. 31,
		2014</t>
  </si>
  <si>
    <t>Secured Non Interest Bearing Software Notes Payable [Member]</t>
  </si>
  <si>
    <t>Apr. 30,
		2017</t>
  </si>
  <si>
    <t>Secured Equipment Notes Payable [Member]</t>
  </si>
  <si>
    <t>Jul. 31,
		2016</t>
  </si>
  <si>
    <t>6.75%</t>
  </si>
  <si>
    <t>CONVERTIBLE NOTES PAYABLE, NOTES PAYABLE AND OTHER DEBT (Capital Lease Obligation) (Details)</t>
  </si>
  <si>
    <t>Jul. 31, 2012USD ($)</t>
  </si>
  <si>
    <t>Long-term portion</t>
  </si>
  <si>
    <t>Capital Lease Obligations [Member]</t>
  </si>
  <si>
    <t>Equipment purchased under capital lease</t>
  </si>
  <si>
    <t>5.05%</t>
  </si>
  <si>
    <t>Jul. 31,
		2017</t>
  </si>
  <si>
    <t>Bargain purchase price</t>
  </si>
  <si>
    <t>Total</t>
  </si>
  <si>
    <t>Less implied interest</t>
  </si>
  <si>
    <t>Capital lease obligations</t>
  </si>
  <si>
    <t>Less current potion</t>
  </si>
  <si>
    <t>CONVERTIBLE NOTES PAYABLE, NOTES PAYABLE AND OTHER DEBT (Aggregate Annual Maturities) (Details) - Third Party Long Term Debt [Member]</t>
  </si>
  <si>
    <t>Total debt-face value</t>
  </si>
  <si>
    <t>Less: unamortized discount</t>
  </si>
  <si>
    <t>Net debt</t>
  </si>
  <si>
    <t>DEFERRED REVENUE (Details) - USD ($)</t>
  </si>
  <si>
    <t>Life of the licensing agreement</t>
  </si>
  <si>
    <t>20 years</t>
  </si>
  <si>
    <t>Remaining licensing fees recorded as a deferred revenue</t>
  </si>
  <si>
    <t>Remaining licensing fees recorded as a deferred revenue, current</t>
  </si>
  <si>
    <t>Remaining licensing fees recorded as a deferred revenue, noncurrent</t>
  </si>
  <si>
    <t>REDEEMABLE CONVERTIBLE CUMULATIVE PREFERRED STOCK (Details) - USD ($)</t>
  </si>
  <si>
    <t>Series A Preferred Stock [Member]</t>
  </si>
  <si>
    <t>Preferred stock, shares outstanding</t>
  </si>
  <si>
    <t>Dividend rate</t>
  </si>
  <si>
    <t>15.00%</t>
  </si>
  <si>
    <t>Preferred stock, redemption amount plus accrued dividends</t>
  </si>
  <si>
    <t>Redemption amount plus accrued dividends</t>
  </si>
  <si>
    <t>Number of common stock issued for each share of convertible preferred stock</t>
  </si>
  <si>
    <t>Accrued dividends</t>
  </si>
  <si>
    <t>Annual dividends accrue rate, per share</t>
  </si>
  <si>
    <t>Series B Preferred Stock [Member]</t>
  </si>
  <si>
    <t>COMMON STOCK (Details)</t>
  </si>
  <si>
    <t>Sep. 30, 2015USD ($)shares</t>
  </si>
  <si>
    <t>Shares outstanding and issuable at December 31, 2014</t>
  </si>
  <si>
    <t>Shares issued for extension fee, shares</t>
  </si>
  <si>
    <t>Total common shares outstanding at September 30, 2015</t>
  </si>
  <si>
    <t>Shares issued for extension fee | $</t>
  </si>
  <si>
    <t>issued in lieu of a $50,000 payment as an extension fee to two convertible note holders. See Note 6.</t>
  </si>
  <si>
    <t>STOCK OPTIONS AND WARRANTS (Narrative) (Details)</t>
  </si>
  <si>
    <t>Jun. 30, 2015USD ($)$ / sharesshares</t>
  </si>
  <si>
    <t>Mar. 31, 2015USD ($)$ / sharesshares</t>
  </si>
  <si>
    <t>Nov. 30, 2014USD ($)$ / shares</t>
  </si>
  <si>
    <t>Sep. 30, 2015USD ($)item$ / sharesshares</t>
  </si>
  <si>
    <t>Jan. 31, 2015USD ($)</t>
  </si>
  <si>
    <t>Share-based Compensation Arrangement by Share-based Payment Award [Line Items]</t>
  </si>
  <si>
    <t>Share based compensation expense | $</t>
  </si>
  <si>
    <t>Unrecognized compensation cost related to unvested options | $</t>
  </si>
  <si>
    <t>Employee Stock Option [Member] | Director [Member]</t>
  </si>
  <si>
    <t>Shares, Granted | shares</t>
  </si>
  <si>
    <t>Expiration period</t>
  </si>
  <si>
    <t>Options granted, exercise price</t>
  </si>
  <si>
    <t>Vesting period</t>
  </si>
  <si>
    <t>1 year</t>
  </si>
  <si>
    <t>Convertible Note One Million [Member]</t>
  </si>
  <si>
    <t>Original principal balance | $</t>
  </si>
  <si>
    <t>Proceeds from additional cash loan | $</t>
  </si>
  <si>
    <t>Strike price of warrants</t>
  </si>
  <si>
    <t>Convertible Notes $250,000 [Member]</t>
  </si>
  <si>
    <t>Debt conversion, price per share</t>
  </si>
  <si>
    <t>Convertible Note $645,000 [Member]</t>
  </si>
  <si>
    <t>Debt instrument, number of holders | item</t>
  </si>
  <si>
    <t>Extension fees` | $</t>
  </si>
  <si>
    <t>Related Party [Member] | Notes Payable, Other Payables [Member]</t>
  </si>
  <si>
    <t>STOCK OPTIONS AND WARRANTS (Schedule of Fair Value of Options Assumptions) (Details)</t>
  </si>
  <si>
    <t>Volatility, minimum</t>
  </si>
  <si>
    <t>63.20%</t>
  </si>
  <si>
    <t>Volatility, maximum</t>
  </si>
  <si>
    <t>72.42%</t>
  </si>
  <si>
    <t>Risk free interest rate, minimum</t>
  </si>
  <si>
    <t>0.71%</t>
  </si>
  <si>
    <t>Risk free interest rate, maximum</t>
  </si>
  <si>
    <t>Expected dividend yield</t>
  </si>
  <si>
    <t>2 years 3 months</t>
  </si>
  <si>
    <t>RELATED PARTY TRANSACTIONS (Details) - USD ($)</t>
  </si>
  <si>
    <t>Jul. 31, 2015</t>
  </si>
  <si>
    <t>Jan. 31, 2015</t>
  </si>
  <si>
    <t>Apr. 30, 2014</t>
  </si>
  <si>
    <t>Mar. 31, 2014</t>
  </si>
  <si>
    <t>Monthly management fee</t>
  </si>
  <si>
    <t>Percentage of the selling prices at which products will be manufactured</t>
  </si>
  <si>
    <t>80.00%</t>
  </si>
  <si>
    <t>Cash bonus to be paid to chief executive officer</t>
  </si>
  <si>
    <t>Discretionary bonus percentage</t>
  </si>
  <si>
    <t>4.00%</t>
  </si>
  <si>
    <t>ICAP [Member]</t>
  </si>
  <si>
    <t>Amount of related party transaction under agreement</t>
  </si>
  <si>
    <t>Total accounts receivable, related parties</t>
  </si>
  <si>
    <t>Director serving as consultant for 3 years [Member]</t>
  </si>
  <si>
    <t>Annual compensation due under consulting agreement</t>
  </si>
  <si>
    <t>Term of consulting agreement with related party</t>
  </si>
  <si>
    <t>Amount accrued under consulting agreement</t>
  </si>
  <si>
    <t>Commissions as percentage on revenues generated by the consultant</t>
  </si>
  <si>
    <t>Board Member [Member]</t>
  </si>
  <si>
    <t>Shares, Granted</t>
  </si>
  <si>
    <t>Vesting period for plan</t>
  </si>
  <si>
    <t>Employee [Member]</t>
  </si>
  <si>
    <t>Promissory note issued</t>
  </si>
  <si>
    <t>Annual interest rate</t>
  </si>
  <si>
    <t>Service Fee [Member] | FNES [Member]</t>
  </si>
  <si>
    <t>Service fee</t>
  </si>
  <si>
    <t>COMMITMENTS AND CONTINGENCIES (Leases Narrative) (Details) - USD ($)</t>
  </si>
  <si>
    <t>Property Subject to or Available for Operating Lease [Line Items]</t>
  </si>
  <si>
    <t>Percentage of gross revenues to be paid as consideration to DWC</t>
  </si>
  <si>
    <t>Commissions paid</t>
  </si>
  <si>
    <t>Accrued commission</t>
  </si>
  <si>
    <t>Stuart Florida Corporate Offices And Manufacturing Location [Member]</t>
  </si>
  <si>
    <t>Monthly rent amount</t>
  </si>
  <si>
    <t>Monthly rent payments for corporate offices and manufacturing location</t>
  </si>
  <si>
    <t>Park City Office [Member]</t>
  </si>
  <si>
    <t>Lease terms</t>
  </si>
  <si>
    <t>Contractual obligation</t>
  </si>
  <si>
    <t>COMMITMENTS AND CONTINGENCIES (Legal Narrative) (Details)</t>
  </si>
  <si>
    <t>Dec. 31, 2012USD ($)</t>
  </si>
  <si>
    <t>KIA [Member]</t>
  </si>
  <si>
    <t>Loss Contingencies [Line Items]</t>
  </si>
  <si>
    <t>Litigation settlement</t>
  </si>
  <si>
    <t>Settlement payment</t>
  </si>
  <si>
    <t>Litigation settlement, number of installments</t>
  </si>
  <si>
    <t>Litigation settlement, default amount</t>
  </si>
  <si>
    <t>Accrued liabilities related to settlement</t>
  </si>
  <si>
    <t>Legal Fees</t>
  </si>
  <si>
    <t>Gain on settlement</t>
  </si>
  <si>
    <t>Former Vendor [Member]</t>
  </si>
  <si>
    <t>Accrued legal fees</t>
  </si>
  <si>
    <t>COMMITMENTS AND CONTINGENCIES (Other Commitments Narrative) (Details)) - USD ($)</t>
  </si>
  <si>
    <t>Oct. 31, 2015</t>
  </si>
  <si>
    <t>Consulting Agreement [Member] | Sea of Green Systems, Inc. [Member] | Subsequent Event [Member]</t>
  </si>
  <si>
    <t>Other Commitments [Line Items]</t>
  </si>
  <si>
    <t>Consulting Fees Per Month</t>
  </si>
  <si>
    <t>Notice period for terminate of service</t>
  </si>
  <si>
    <t>90 days</t>
  </si>
  <si>
    <t>Accepted notice period for terminate of service</t>
  </si>
  <si>
    <t>Options, Granted</t>
  </si>
  <si>
    <t>Expiration period of stock options</t>
  </si>
  <si>
    <t>Exercise price of stock option (in dollars per share)</t>
  </si>
  <si>
    <t>President [Member]</t>
  </si>
  <si>
    <t>Royalty owed to related party expressed as a percentage of revenues generated from the patents and inventions which were created by the party less any base salary paid</t>
  </si>
  <si>
    <t>CONCENTRATION OF RISK (Details) - USD ($)</t>
  </si>
  <si>
    <t>Concentration Risk [Line Items]</t>
  </si>
  <si>
    <t>Cash, Uninsured Amount</t>
  </si>
  <si>
    <t>Licensing agreement term</t>
  </si>
  <si>
    <t>Customers one [Member]</t>
  </si>
  <si>
    <t>Accounts Receivable [Member]</t>
  </si>
  <si>
    <t>Revenues [Member]</t>
  </si>
  <si>
    <t>Concentration of risk percentage</t>
  </si>
  <si>
    <t>Revenues [Member] | Customers one [Member]</t>
  </si>
  <si>
    <t>SUBSEQUENT EVENTS (Details)</t>
  </si>
  <si>
    <t>Oct. 02, 2015USD ($)item</t>
  </si>
  <si>
    <t>Oct. 31, 2015USD ($)$ / sharesshares</t>
  </si>
  <si>
    <t>Apr. 30, 2015USD ($)</t>
  </si>
  <si>
    <t>Jan. 31, 2012USD ($)</t>
  </si>
  <si>
    <t>Subsequent Event [Line Items]</t>
  </si>
  <si>
    <t>Subsequent Event [Member] | Unsecured Debt [Member]</t>
  </si>
  <si>
    <t>Stock options received | shares</t>
  </si>
  <si>
    <t>2 years</t>
  </si>
  <si>
    <t>Interest rate (as a percent)</t>
  </si>
  <si>
    <t>Nov. 30,
		2015</t>
  </si>
  <si>
    <t>Exercise price of stock option (in dollars per share) | $ / shares</t>
  </si>
  <si>
    <t>Subsequent Event [Member] | Sea of Green Systems, Inc. [Member]</t>
  </si>
  <si>
    <t>Amount received from one investor</t>
  </si>
  <si>
    <t>Cash due from 4 investor</t>
  </si>
  <si>
    <t>Number of investors | item</t>
  </si>
  <si>
    <t>Subsequent Event [Member] | Sea of Green Systems, Inc. [Member] | Consulting Agreement [Member]</t>
  </si>
  <si>
    <t>Subsequent Event [Member] | Convertible Note $100,000 [Member]</t>
  </si>
  <si>
    <t>Accrued interest added to principal amou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00_);_(&quot;$ &quot;(#,##0.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n" s="5">
        <v>1071760</v>
      </c>
    </row>
    <row r="11" spans="1:3">
      <c r="A11" t="s" s="4">
        <v>17</v>
      </c>
      <c r="B11" t="s" s="4">
        <v>18</v>
      </c>
    </row>
    <row r="12" spans="1:3">
      <c r="A12" t="s" s="4">
        <v>19</v>
      </c>
      <c r="B12" t="s" s="4">
        <v>20</v>
      </c>
    </row>
    <row r="13" spans="1:3">
      <c r="A13" t="s" s="4">
        <v>21</v>
      </c>
      <c r="C13" t="n" s="5">
        <v>1651688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72</v>
      </c>
      <c r="B1" t="s" s="2">
        <v>1</v>
      </c>
    </row>
    <row r="2" spans="1:2">
      <c r="B2" t="s" s="2">
        <v>2</v>
      </c>
    </row>
    <row r="3" spans="1:2">
      <c r="A3" t="s" s="3">
        <v>173</v>
      </c>
    </row>
    <row r="4" spans="1:2">
      <c r="A4" t="s" s="4">
        <v>172</v>
      </c>
      <c r="B4" t="s" s="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t="s" s="1">
        <v>175</v>
      </c>
      <c r="B1" t="s" s="2">
        <v>1</v>
      </c>
    </row>
    <row r="2" spans="1:2">
      <c r="B2" t="s" s="2">
        <v>2</v>
      </c>
    </row>
    <row r="3" spans="1:2">
      <c r="A3" t="s" s="3">
        <v>176</v>
      </c>
    </row>
    <row r="4" spans="1:2">
      <c r="A4" t="s" s="4">
        <v>175</v>
      </c>
      <c r="B4" t="s" s="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78</v>
      </c>
      <c r="B1" t="s" s="2">
        <v>1</v>
      </c>
    </row>
    <row r="2" spans="1:2">
      <c r="B2" t="s" s="2">
        <v>2</v>
      </c>
    </row>
    <row r="3" spans="1:2">
      <c r="A3" t="s" s="3">
        <v>179</v>
      </c>
    </row>
    <row r="4" spans="1:2">
      <c r="A4" t="s" s="4">
        <v>180</v>
      </c>
      <c r="B4" t="s" s="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182</v>
      </c>
      <c r="B1" t="s" s="2">
        <v>1</v>
      </c>
    </row>
    <row r="2" spans="1:2">
      <c r="B2" t="s" s="2">
        <v>2</v>
      </c>
    </row>
    <row r="3" spans="1:2">
      <c r="A3" t="s" s="3">
        <v>183</v>
      </c>
    </row>
    <row r="4" spans="1:2">
      <c r="A4" t="s" s="4">
        <v>182</v>
      </c>
      <c r="B4" t="s" s="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85</v>
      </c>
      <c r="B1" t="s" s="2">
        <v>1</v>
      </c>
    </row>
    <row r="2" spans="1:2">
      <c r="B2" t="s" s="2">
        <v>2</v>
      </c>
    </row>
    <row r="3" spans="1:2">
      <c r="A3" t="s" s="3">
        <v>186</v>
      </c>
    </row>
    <row r="4" spans="1:2">
      <c r="A4" t="s" s="4">
        <v>185</v>
      </c>
      <c r="B4" t="s" s="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88</v>
      </c>
      <c r="B1" t="s" s="2">
        <v>1</v>
      </c>
    </row>
    <row r="2" spans="1:2">
      <c r="B2" t="s" s="2">
        <v>2</v>
      </c>
    </row>
    <row r="3" spans="1:2">
      <c r="A3" t="s" s="3">
        <v>189</v>
      </c>
    </row>
    <row r="4" spans="1:2">
      <c r="A4" t="s" s="4">
        <v>188</v>
      </c>
      <c r="B4" t="s" s="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91</v>
      </c>
      <c r="B1" t="s" s="2">
        <v>1</v>
      </c>
    </row>
    <row r="2" spans="1:2">
      <c r="B2" t="s" s="2">
        <v>2</v>
      </c>
    </row>
    <row r="3" spans="1:2">
      <c r="A3" t="s" s="3">
        <v>192</v>
      </c>
    </row>
    <row r="4" spans="1:2">
      <c r="A4" t="s" s="4">
        <v>191</v>
      </c>
      <c r="B4" t="s" s="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94</v>
      </c>
      <c r="B1" t="s" s="2">
        <v>1</v>
      </c>
    </row>
    <row r="2" spans="1:2">
      <c r="B2" t="s" s="2">
        <v>2</v>
      </c>
    </row>
    <row r="3" spans="1:2">
      <c r="A3" t="s" s="3">
        <v>195</v>
      </c>
    </row>
    <row r="4" spans="1:2">
      <c r="A4" t="s" s="4">
        <v>194</v>
      </c>
      <c r="B4" t="s" s="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7</v>
      </c>
      <c r="B1" t="s" s="2">
        <v>1</v>
      </c>
    </row>
    <row r="2" spans="1:2">
      <c r="B2" t="s" s="2">
        <v>2</v>
      </c>
    </row>
    <row r="3" spans="1:2">
      <c r="A3" t="s" s="3">
        <v>198</v>
      </c>
    </row>
    <row r="4" spans="1:2">
      <c r="A4" t="s" s="4">
        <v>197</v>
      </c>
      <c r="B4" t="s" s="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00</v>
      </c>
      <c r="B1" t="s" s="2">
        <v>1</v>
      </c>
    </row>
    <row r="2" spans="1:2">
      <c r="B2" t="s" s="2">
        <v>2</v>
      </c>
    </row>
    <row r="3" spans="1:2">
      <c r="A3" t="s" s="3">
        <v>201</v>
      </c>
    </row>
    <row r="4" spans="1:2">
      <c r="A4" t="s" s="4">
        <v>200</v>
      </c>
      <c r="B4" t="s" s="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4822</v>
      </c>
      <c r="C3" t="n" s="7">
        <v>31800</v>
      </c>
    </row>
    <row r="4" spans="1:3">
      <c r="A4" t="s" s="4">
        <v>26</v>
      </c>
      <c r="B4" t="n" s="5">
        <v>50050</v>
      </c>
      <c r="C4" t="n" s="5">
        <v>50050</v>
      </c>
    </row>
    <row r="5" spans="1:3">
      <c r="A5" t="s" s="4">
        <v>27</v>
      </c>
      <c r="B5" t="n" s="7">
        <v>90</v>
      </c>
      <c r="C5" t="n" s="5">
        <v>2400</v>
      </c>
    </row>
    <row r="6" spans="1:3">
      <c r="A6" t="s" s="4">
        <v>28</v>
      </c>
      <c r="B6" t="s" s="4">
        <v>29</v>
      </c>
      <c r="C6" t="n" s="5">
        <v>52740</v>
      </c>
    </row>
    <row r="7" spans="1:3">
      <c r="A7" t="s" s="4">
        <v>30</v>
      </c>
      <c r="B7" t="n" s="7">
        <v>1557607</v>
      </c>
      <c r="C7" t="n" s="5">
        <v>559150</v>
      </c>
    </row>
    <row r="8" spans="1:3">
      <c r="A8" t="s" s="4">
        <v>31</v>
      </c>
      <c r="B8" t="n" s="5">
        <v>60739</v>
      </c>
      <c r="C8" t="n" s="5">
        <v>55109</v>
      </c>
    </row>
    <row r="9" spans="1:3">
      <c r="A9" t="s" s="4">
        <v>32</v>
      </c>
      <c r="B9" t="n" s="7">
        <v>1673308</v>
      </c>
      <c r="C9" t="n" s="5">
        <v>751249</v>
      </c>
    </row>
    <row r="10" spans="1:3">
      <c r="A10" t="s" s="4">
        <v>33</v>
      </c>
      <c r="B10" t="s" s="4">
        <v>29</v>
      </c>
      <c r="C10" t="n" s="5">
        <v>12668298</v>
      </c>
    </row>
    <row r="11" spans="1:3">
      <c r="A11" t="s" s="4">
        <v>34</v>
      </c>
      <c r="B11" t="n" s="7">
        <v>1090177</v>
      </c>
      <c r="C11" t="n" s="5">
        <v>1356628</v>
      </c>
    </row>
    <row r="12" spans="1:3">
      <c r="A12" t="s" s="4">
        <v>35</v>
      </c>
      <c r="B12" t="n" s="5">
        <v>71401</v>
      </c>
      <c r="C12" t="n" s="5">
        <v>71401</v>
      </c>
    </row>
    <row r="13" spans="1:3">
      <c r="A13" t="s" s="4">
        <v>36</v>
      </c>
      <c r="B13" t="n" s="5">
        <v>182582</v>
      </c>
      <c r="C13" t="n" s="5">
        <v>189303</v>
      </c>
    </row>
    <row r="14" spans="1:3">
      <c r="A14" t="s" s="4">
        <v>37</v>
      </c>
      <c r="B14" t="n" s="5">
        <v>14840</v>
      </c>
      <c r="C14" t="n" s="5">
        <v>14840</v>
      </c>
    </row>
    <row r="15" spans="1:3">
      <c r="A15" t="s" s="4">
        <v>38</v>
      </c>
      <c r="B15" t="n" s="5">
        <v>3032308</v>
      </c>
      <c r="C15" t="n" s="5">
        <v>15051719</v>
      </c>
    </row>
    <row r="16" spans="1:3">
      <c r="A16" t="s" s="3">
        <v>39</v>
      </c>
    </row>
    <row r="17" spans="1:3">
      <c r="A17" t="s" s="4">
        <v>40</v>
      </c>
      <c r="B17" t="n" s="5">
        <v>1165872</v>
      </c>
      <c r="C17" t="n" s="5">
        <v>417721</v>
      </c>
    </row>
    <row r="18" spans="1:3">
      <c r="A18" t="s" s="4">
        <v>41</v>
      </c>
      <c r="B18" t="n" s="5">
        <v>1380126</v>
      </c>
      <c r="C18" t="n" s="5">
        <v>981012</v>
      </c>
    </row>
    <row r="19" spans="1:3">
      <c r="A19" t="s" s="4">
        <v>42</v>
      </c>
      <c r="B19" t="n" s="5">
        <v>1451380</v>
      </c>
      <c r="C19" t="n" s="7">
        <v>1209</v>
      </c>
    </row>
    <row r="20" spans="1:3">
      <c r="A20" t="s" s="4">
        <v>43</v>
      </c>
      <c r="B20" t="n" s="5">
        <v>25000</v>
      </c>
      <c r="C20" t="s" s="4">
        <v>29</v>
      </c>
    </row>
    <row r="21" spans="1:3">
      <c r="A21" t="s" s="4">
        <v>44</v>
      </c>
      <c r="B21" t="n" s="5">
        <v>3493784</v>
      </c>
      <c r="C21" t="n" s="7">
        <v>2038116</v>
      </c>
    </row>
    <row r="22" spans="1:3">
      <c r="A22" t="s" s="4">
        <v>45</v>
      </c>
      <c r="B22" t="n" s="5">
        <v>252149</v>
      </c>
      <c r="C22" t="n" s="7">
        <v>102149</v>
      </c>
    </row>
    <row r="23" spans="1:3">
      <c r="A23" t="s" s="4">
        <v>46</v>
      </c>
      <c r="B23" t="n" s="5">
        <v>50000</v>
      </c>
      <c r="C23" t="s" s="4">
        <v>29</v>
      </c>
    </row>
    <row r="24" spans="1:3">
      <c r="A24" t="s" s="4">
        <v>47</v>
      </c>
      <c r="B24" t="n" s="5">
        <v>55168</v>
      </c>
      <c r="C24" t="n" s="7">
        <v>56215</v>
      </c>
    </row>
    <row r="25" spans="1:3">
      <c r="A25" t="s" s="4">
        <v>48</v>
      </c>
      <c r="B25" t="n" s="5">
        <v>16762</v>
      </c>
      <c r="C25" t="n" s="5">
        <v>16141</v>
      </c>
    </row>
    <row r="26" spans="1:3">
      <c r="A26" t="s" s="4">
        <v>49</v>
      </c>
      <c r="B26" t="n" s="5">
        <v>7890241</v>
      </c>
      <c r="C26" t="n" s="7">
        <v>3612563</v>
      </c>
    </row>
    <row r="27" spans="1:3">
      <c r="A27" t="s" s="4">
        <v>50</v>
      </c>
      <c r="B27" t="n" s="5">
        <v>457292</v>
      </c>
      <c r="C27" t="s" s="4">
        <v>29</v>
      </c>
    </row>
    <row r="28" spans="1:3">
      <c r="A28" t="s" s="4">
        <v>51</v>
      </c>
      <c r="B28" t="n" s="5">
        <v>2000000</v>
      </c>
      <c r="C28" t="n" s="7">
        <v>123526</v>
      </c>
    </row>
    <row r="29" spans="1:3">
      <c r="A29" t="s" s="4">
        <v>52</v>
      </c>
      <c r="B29" t="n" s="5">
        <v>32022</v>
      </c>
      <c r="C29" t="n" s="5">
        <v>63594</v>
      </c>
    </row>
    <row r="30" spans="1:3">
      <c r="A30" t="s" s="4">
        <v>53</v>
      </c>
      <c r="B30" t="n" s="5">
        <v>13138</v>
      </c>
      <c r="C30" t="n" s="5">
        <v>25788</v>
      </c>
    </row>
    <row r="31" spans="1:3">
      <c r="A31" t="s" s="4">
        <v>54</v>
      </c>
      <c r="B31" t="n" s="5">
        <v>10392693</v>
      </c>
      <c r="C31" t="n" s="5">
        <v>3825471</v>
      </c>
    </row>
    <row r="32" spans="1:3">
      <c r="A32" t="s" s="3">
        <v>55</v>
      </c>
    </row>
    <row r="33" spans="1:3">
      <c r="A33" t="s" s="4">
        <v>56</v>
      </c>
      <c r="B33" t="n" s="7">
        <v>3865343</v>
      </c>
      <c r="C33" t="n" s="7">
        <v>3803279</v>
      </c>
    </row>
    <row r="34" spans="1:3">
      <c r="A34" t="s" s="4">
        <v>57</v>
      </c>
      <c r="B34" t="s" s="4">
        <v>29</v>
      </c>
      <c r="C34" t="s" s="4">
        <v>29</v>
      </c>
    </row>
    <row r="35" spans="1:3">
      <c r="A35" t="s" s="3">
        <v>58</v>
      </c>
    </row>
    <row r="36" spans="1:3">
      <c r="A36" t="s" s="4">
        <v>59</v>
      </c>
      <c r="B36" t="n" s="7">
        <v>1651689</v>
      </c>
      <c r="C36" t="n" s="7">
        <v>1647341</v>
      </c>
    </row>
    <row r="37" spans="1:3">
      <c r="A37" t="s" s="4">
        <v>60</v>
      </c>
      <c r="B37" t="n" s="5">
        <v>117939442</v>
      </c>
      <c r="C37" t="n" s="5">
        <v>115252710</v>
      </c>
    </row>
    <row r="38" spans="1:3">
      <c r="A38" t="s" s="4">
        <v>61</v>
      </c>
      <c r="B38" t="n" s="5">
        <v>-130728802</v>
      </c>
      <c r="C38" t="n" s="5">
        <v>-109463965</v>
      </c>
    </row>
    <row r="39" spans="1:3">
      <c r="A39" t="s" s="4">
        <v>62</v>
      </c>
      <c r="B39" t="n" s="5">
        <v>-11137671</v>
      </c>
      <c r="C39" t="n" s="5">
        <v>7436086</v>
      </c>
    </row>
    <row r="40" spans="1:3">
      <c r="A40" t="s" s="4">
        <v>63</v>
      </c>
      <c r="B40" t="n" s="5">
        <v>-88057</v>
      </c>
      <c r="C40" t="n" s="5">
        <v>-13117</v>
      </c>
    </row>
    <row r="41" spans="1:3">
      <c r="A41" t="s" s="4">
        <v>64</v>
      </c>
      <c r="B41" t="n" s="5">
        <v>-11225728</v>
      </c>
      <c r="C41" t="n" s="5">
        <v>7422969</v>
      </c>
    </row>
    <row r="42" spans="1:3">
      <c r="A42" t="s" s="4">
        <v>65</v>
      </c>
      <c r="B42" t="n" s="5">
        <v>3032308</v>
      </c>
      <c r="C42" t="n" s="5">
        <v>15051719</v>
      </c>
    </row>
    <row r="43" spans="1:3">
      <c r="A43" t="s" s="4">
        <v>66</v>
      </c>
    </row>
    <row r="44" spans="1:3">
      <c r="A44" t="s" s="3">
        <v>58</v>
      </c>
    </row>
    <row r="45" spans="1:3">
      <c r="A45" t="s" s="4">
        <v>55</v>
      </c>
      <c r="B45" t="n" s="5">
        <v>1242869</v>
      </c>
      <c r="C45" t="n" s="5">
        <v>1225994</v>
      </c>
    </row>
    <row r="46" spans="1:3">
      <c r="A46" t="s" s="4">
        <v>67</v>
      </c>
    </row>
    <row r="47" spans="1:3">
      <c r="A47" t="s" s="3">
        <v>58</v>
      </c>
    </row>
    <row r="48" spans="1:3">
      <c r="A48" t="s" s="4">
        <v>55</v>
      </c>
      <c r="B48" t="n" s="7">
        <v>2622474</v>
      </c>
      <c r="C48" t="n" s="7">
        <v>25772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4"/>
    <col customWidth="1" max="2" min="2" width="80"/>
  </cols>
  <sheetData>
    <row r="1" spans="1:2">
      <c r="A1" t="s" s="1">
        <v>203</v>
      </c>
      <c r="B1" t="s" s="2">
        <v>1</v>
      </c>
    </row>
    <row r="2" spans="1:2">
      <c r="B2" t="s" s="2">
        <v>2</v>
      </c>
    </row>
    <row r="3" spans="1:2">
      <c r="A3" t="s" s="3">
        <v>164</v>
      </c>
    </row>
    <row r="4" spans="1:2">
      <c r="A4" t="s" s="4">
        <v>204</v>
      </c>
      <c r="B4" t="s" s="4">
        <v>205</v>
      </c>
    </row>
    <row r="5" spans="1:2">
      <c r="A5" t="s" s="4">
        <v>206</v>
      </c>
      <c r="B5" t="s" s="4">
        <v>207</v>
      </c>
    </row>
    <row r="6" spans="1:2">
      <c r="A6" t="s" s="4">
        <v>208</v>
      </c>
      <c r="B6" t="s" s="4">
        <v>209</v>
      </c>
    </row>
    <row r="7" spans="1:2">
      <c r="A7" t="s" s="4">
        <v>210</v>
      </c>
      <c r="B7" t="s" s="4">
        <v>211</v>
      </c>
    </row>
    <row r="8" spans="1:2">
      <c r="A8" t="s" s="4">
        <v>212</v>
      </c>
      <c r="B8" t="s" s="4">
        <v>213</v>
      </c>
    </row>
    <row r="9" spans="1:2">
      <c r="A9" t="s" s="4">
        <v>214</v>
      </c>
      <c r="B9" t="s" s="4">
        <v>215</v>
      </c>
    </row>
    <row r="10" spans="1:2">
      <c r="A10" t="s" s="4">
        <v>30</v>
      </c>
      <c r="B10" t="s" s="4">
        <v>216</v>
      </c>
    </row>
    <row r="11" spans="1:2">
      <c r="A11" t="s" s="4">
        <v>217</v>
      </c>
      <c r="B11" t="s" s="4">
        <v>218</v>
      </c>
    </row>
    <row r="12" spans="1:2">
      <c r="A12" t="s" s="4">
        <v>219</v>
      </c>
      <c r="B12" t="s" s="4">
        <v>220</v>
      </c>
    </row>
    <row r="13" spans="1:2">
      <c r="A13" t="s" s="4">
        <v>221</v>
      </c>
      <c r="B13" t="s" s="4">
        <v>222</v>
      </c>
    </row>
    <row r="14" spans="1:2">
      <c r="A14" t="s" s="4">
        <v>223</v>
      </c>
      <c r="B14" t="s" s="4">
        <v>224</v>
      </c>
    </row>
    <row r="15" spans="1:2">
      <c r="A15" t="s" s="4">
        <v>225</v>
      </c>
      <c r="B15" t="s" s="4">
        <v>226</v>
      </c>
    </row>
    <row r="16" spans="1:2">
      <c r="A16" t="s" s="4">
        <v>227</v>
      </c>
      <c r="B16" t="s" s="4">
        <v>228</v>
      </c>
    </row>
    <row r="17" spans="1:2">
      <c r="A17" t="s" s="4">
        <v>229</v>
      </c>
      <c r="B17" t="s" s="4">
        <v>230</v>
      </c>
    </row>
    <row r="18" spans="1:2">
      <c r="A18" t="s" s="4">
        <v>231</v>
      </c>
      <c r="B18" t="s" s="4">
        <v>232</v>
      </c>
    </row>
    <row r="19" spans="1:2">
      <c r="A19" t="s" s="4">
        <v>233</v>
      </c>
      <c r="B19" t="s" s="4">
        <v>234</v>
      </c>
    </row>
    <row r="20" spans="1:2">
      <c r="A20" t="s" s="4">
        <v>235</v>
      </c>
      <c r="B20" t="s" s="4">
        <v>236</v>
      </c>
    </row>
    <row r="21" spans="1:2">
      <c r="A21" t="s" s="4">
        <v>237</v>
      </c>
      <c r="B21" t="s" s="4">
        <v>238</v>
      </c>
    </row>
    <row r="22" spans="1:2">
      <c r="A22" t="s" s="4">
        <v>239</v>
      </c>
      <c r="B22" t="s" s="4">
        <v>240</v>
      </c>
    </row>
    <row r="23" spans="1:2">
      <c r="A23" t="s" s="4">
        <v>241</v>
      </c>
      <c r="B23" t="s" s="4">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43</v>
      </c>
      <c r="B1" t="s" s="2">
        <v>1</v>
      </c>
    </row>
    <row r="2" spans="1:2">
      <c r="B2" t="s" s="2">
        <v>2</v>
      </c>
    </row>
    <row r="3" spans="1:2">
      <c r="A3" t="s" s="3">
        <v>164</v>
      </c>
    </row>
    <row r="4" spans="1:2">
      <c r="A4" t="s" s="4">
        <v>244</v>
      </c>
      <c r="B4" t="s" s="4">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46</v>
      </c>
      <c r="B1" t="s" s="2">
        <v>1</v>
      </c>
    </row>
    <row r="2" spans="1:2">
      <c r="B2" t="s" s="2">
        <v>2</v>
      </c>
    </row>
    <row r="3" spans="1:2">
      <c r="A3" t="s" s="3">
        <v>167</v>
      </c>
    </row>
    <row r="4" spans="1:2">
      <c r="A4" t="s" s="4">
        <v>247</v>
      </c>
      <c r="B4" t="s" s="4">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249</v>
      </c>
      <c r="B1" t="s" s="2">
        <v>1</v>
      </c>
    </row>
    <row r="2" spans="1:2">
      <c r="B2" t="s" s="2">
        <v>2</v>
      </c>
    </row>
    <row r="3" spans="1:2">
      <c r="A3" t="s" s="3">
        <v>170</v>
      </c>
    </row>
    <row r="4" spans="1:2">
      <c r="A4" t="s" s="4">
        <v>250</v>
      </c>
      <c r="B4" t="s" s="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52</v>
      </c>
      <c r="B1" t="s" s="2">
        <v>1</v>
      </c>
    </row>
    <row r="2" spans="1:2">
      <c r="B2" t="s" s="2">
        <v>2</v>
      </c>
    </row>
    <row r="3" spans="1:2">
      <c r="A3" t="s" s="3">
        <v>173</v>
      </c>
    </row>
    <row r="4" spans="1:2">
      <c r="A4" t="s" s="4">
        <v>253</v>
      </c>
      <c r="B4" t="s" s="4">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80"/>
  </cols>
  <sheetData>
    <row r="1" spans="1:2">
      <c r="A1" t="s" s="1">
        <v>255</v>
      </c>
      <c r="B1" t="s" s="2">
        <v>1</v>
      </c>
    </row>
    <row r="2" spans="1:2">
      <c r="B2" t="s" s="2">
        <v>2</v>
      </c>
    </row>
    <row r="3" spans="1:2">
      <c r="A3" t="s" s="3">
        <v>176</v>
      </c>
    </row>
    <row r="4" spans="1:2">
      <c r="A4" t="s" s="4">
        <v>256</v>
      </c>
      <c r="B4" t="s" s="4">
        <v>257</v>
      </c>
    </row>
    <row r="5" spans="1:2">
      <c r="A5" t="s" s="4">
        <v>258</v>
      </c>
      <c r="B5" t="s" s="4">
        <v>259</v>
      </c>
    </row>
    <row r="6" spans="1:2">
      <c r="A6" t="s" s="4">
        <v>260</v>
      </c>
      <c r="B6" t="s" s="4">
        <v>261</v>
      </c>
    </row>
    <row r="7" spans="1:2">
      <c r="A7" t="s" s="4">
        <v>262</v>
      </c>
      <c r="B7" t="s" s="4">
        <v>263</v>
      </c>
    </row>
    <row r="8" spans="1:2">
      <c r="A8" t="s" s="4">
        <v>264</v>
      </c>
      <c r="B8" t="s" s="4">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66</v>
      </c>
      <c r="B1" t="s" s="2">
        <v>1</v>
      </c>
    </row>
    <row r="2" spans="1:2">
      <c r="B2" t="s" s="2">
        <v>2</v>
      </c>
    </row>
    <row r="3" spans="1:2">
      <c r="A3" t="s" s="3">
        <v>186</v>
      </c>
    </row>
    <row r="4" spans="1:2">
      <c r="A4" t="s" s="4">
        <v>267</v>
      </c>
      <c r="B4" t="s" s="4">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69</v>
      </c>
      <c r="B1" t="s" s="2">
        <v>1</v>
      </c>
    </row>
    <row r="2" spans="1:2">
      <c r="B2" t="s" s="2">
        <v>2</v>
      </c>
    </row>
    <row r="3" spans="1:2">
      <c r="A3" t="s" s="3">
        <v>189</v>
      </c>
    </row>
    <row r="4" spans="1:2">
      <c r="A4" t="s" s="4">
        <v>270</v>
      </c>
      <c r="B4" t="s" s="4">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 customWidth="1" max="6" min="6" width="21"/>
  </cols>
  <sheetData>
    <row r="1" spans="1:6">
      <c r="A1" t="s" s="1">
        <v>272</v>
      </c>
      <c r="B1" t="s" s="2">
        <v>273</v>
      </c>
      <c r="C1" t="s" s="2">
        <v>79</v>
      </c>
      <c r="E1" t="s" s="2">
        <v>1</v>
      </c>
    </row>
    <row r="2" spans="1:6">
      <c r="B2" t="s" s="2">
        <v>274</v>
      </c>
      <c r="C2" t="s" s="2">
        <v>275</v>
      </c>
      <c r="D2" t="s" s="2">
        <v>276</v>
      </c>
      <c r="E2" t="s" s="2">
        <v>275</v>
      </c>
      <c r="F2" t="s" s="2">
        <v>276</v>
      </c>
    </row>
    <row r="3" spans="1:6">
      <c r="A3" t="s" s="3">
        <v>277</v>
      </c>
    </row>
    <row r="4" spans="1:6">
      <c r="A4" t="s" s="4">
        <v>278</v>
      </c>
      <c r="E4" t="n" s="5">
        <v>35</v>
      </c>
    </row>
    <row r="5" spans="1:6">
      <c r="A5" t="s" s="4">
        <v>279</v>
      </c>
      <c r="C5" t="n" s="7">
        <v>6250</v>
      </c>
      <c r="D5" t="n" s="7">
        <v>530550</v>
      </c>
      <c r="E5" t="n" s="7">
        <v>17708</v>
      </c>
      <c r="F5" t="n" s="7">
        <v>530550</v>
      </c>
    </row>
    <row r="6" spans="1:6">
      <c r="A6" t="s" s="4">
        <v>280</v>
      </c>
    </row>
    <row r="7" spans="1:6">
      <c r="A7" t="s" s="3">
        <v>277</v>
      </c>
    </row>
    <row r="8" spans="1:6">
      <c r="A8" t="s" s="4">
        <v>279</v>
      </c>
      <c r="B8" t="n" s="7">
        <v>1300000</v>
      </c>
    </row>
    <row r="9" spans="1:6">
      <c r="A9" t="s" s="4">
        <v>281</v>
      </c>
      <c r="E9" t="n" s="5">
        <v>500000</v>
      </c>
    </row>
    <row r="10" spans="1:6">
      <c r="A10" t="s" s="4">
        <v>282</v>
      </c>
    </row>
    <row r="11" spans="1:6">
      <c r="A11" t="s" s="3">
        <v>277</v>
      </c>
    </row>
    <row r="12" spans="1:6">
      <c r="A12" t="s" s="4">
        <v>279</v>
      </c>
      <c r="E12" t="n" s="7">
        <v>70000000</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t="s" s="1">
        <v>283</v>
      </c>
      <c r="B1" t="s" s="2">
        <v>79</v>
      </c>
      <c r="D1" t="s" s="2">
        <v>1</v>
      </c>
    </row>
    <row r="2" spans="1:7">
      <c r="B2" t="s" s="2">
        <v>2</v>
      </c>
      <c r="C2" t="s" s="2">
        <v>80</v>
      </c>
      <c r="D2" t="s" s="2">
        <v>2</v>
      </c>
      <c r="E2" t="s" s="2">
        <v>80</v>
      </c>
      <c r="F2" t="s" s="2">
        <v>284</v>
      </c>
      <c r="G2" t="s" s="2">
        <v>23</v>
      </c>
    </row>
    <row r="3" spans="1:7">
      <c r="A3" t="s" s="3">
        <v>285</v>
      </c>
    </row>
    <row r="4" spans="1:7">
      <c r="A4" t="s" s="4">
        <v>104</v>
      </c>
      <c r="B4" t="n" s="7">
        <v>-16227667</v>
      </c>
      <c r="C4" t="n" s="7">
        <v>-1941245</v>
      </c>
      <c r="D4" t="n" s="7">
        <v>-21339777</v>
      </c>
      <c r="E4" t="n" s="7">
        <v>-7745034</v>
      </c>
    </row>
    <row r="5" spans="1:7">
      <c r="A5" t="s" s="4">
        <v>286</v>
      </c>
      <c r="D5" t="n" s="5">
        <v>-1403481</v>
      </c>
      <c r="E5" t="n" s="5">
        <v>-3215365</v>
      </c>
    </row>
    <row r="6" spans="1:7">
      <c r="A6" t="s" s="4">
        <v>287</v>
      </c>
      <c r="B6" t="n" s="5">
        <v>-6216933</v>
      </c>
      <c r="D6" t="n" s="5">
        <v>-6216933</v>
      </c>
    </row>
    <row r="7" spans="1:7">
      <c r="A7" t="s" s="4">
        <v>61</v>
      </c>
      <c r="B7" t="n" s="7">
        <v>-130728802</v>
      </c>
      <c r="D7" t="n" s="5">
        <v>-130728802</v>
      </c>
      <c r="G7" t="n" s="7">
        <v>-109463965</v>
      </c>
    </row>
    <row r="8" spans="1:7">
      <c r="A8" t="s" s="4">
        <v>288</v>
      </c>
      <c r="D8" t="n" s="5">
        <v>-1403481</v>
      </c>
      <c r="E8" t="n" s="7">
        <v>-3215365</v>
      </c>
    </row>
    <row r="9" spans="1:7">
      <c r="A9" t="s" s="4">
        <v>280</v>
      </c>
    </row>
    <row r="10" spans="1:7">
      <c r="A10" t="s" s="3">
        <v>285</v>
      </c>
    </row>
    <row r="11" spans="1:7">
      <c r="A11" t="s" s="4">
        <v>289</v>
      </c>
      <c r="D11" t="n" s="5">
        <v>345000</v>
      </c>
    </row>
    <row r="12" spans="1:7">
      <c r="A12" t="s" s="4">
        <v>290</v>
      </c>
      <c r="D12" t="n" s="7">
        <v>100000</v>
      </c>
    </row>
    <row r="13" spans="1:7">
      <c r="A13" t="s" s="4">
        <v>291</v>
      </c>
    </row>
    <row r="14" spans="1:7">
      <c r="A14" t="s" s="3">
        <v>285</v>
      </c>
    </row>
    <row r="15" spans="1:7">
      <c r="A15" t="s" s="4">
        <v>292</v>
      </c>
      <c r="F15" t="n" s="7">
        <v>16644</v>
      </c>
    </row>
    <row r="16" spans="1:7">
      <c r="A16" t="s" s="4">
        <v>293</v>
      </c>
    </row>
    <row r="17" spans="1:7">
      <c r="A17" t="s" s="3">
        <v>285</v>
      </c>
    </row>
    <row r="18" spans="1:7">
      <c r="A18" t="s" s="4">
        <v>294</v>
      </c>
      <c r="D18" t="s" s="4">
        <v>29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68</v>
      </c>
      <c r="B1" t="s" s="2">
        <v>2</v>
      </c>
      <c r="C1" t="s" s="2">
        <v>23</v>
      </c>
    </row>
    <row r="2" spans="1:3">
      <c r="A2" t="s" s="3">
        <v>69</v>
      </c>
    </row>
    <row r="3" spans="1:3">
      <c r="A3" t="s" s="4">
        <v>70</v>
      </c>
      <c r="B3" t="n" s="8">
        <v>0.01</v>
      </c>
      <c r="C3" t="n" s="8">
        <v>0.01</v>
      </c>
    </row>
    <row r="4" spans="1:3">
      <c r="A4" t="s" s="4">
        <v>71</v>
      </c>
      <c r="B4" t="n" s="5">
        <v>300000000</v>
      </c>
      <c r="C4" t="n" s="5">
        <v>300000000</v>
      </c>
    </row>
    <row r="5" spans="1:3">
      <c r="A5" t="s" s="4">
        <v>72</v>
      </c>
      <c r="B5" t="n" s="5">
        <v>165168894</v>
      </c>
      <c r="C5" t="n" s="5">
        <v>164734112</v>
      </c>
    </row>
    <row r="6" spans="1:3">
      <c r="A6" t="s" s="4">
        <v>73</v>
      </c>
      <c r="B6" t="n" s="5">
        <v>165168894</v>
      </c>
      <c r="C6" t="n" s="5">
        <v>164734112</v>
      </c>
    </row>
    <row r="7" spans="1:3">
      <c r="A7" t="s" s="4">
        <v>66</v>
      </c>
    </row>
    <row r="8" spans="1:3">
      <c r="A8" t="s" s="3">
        <v>69</v>
      </c>
    </row>
    <row r="9" spans="1:3">
      <c r="A9" t="s" s="4">
        <v>74</v>
      </c>
      <c r="B9" t="n" s="5">
        <v>11</v>
      </c>
      <c r="C9" t="n" s="5">
        <v>11</v>
      </c>
    </row>
    <row r="10" spans="1:3">
      <c r="A10" t="s" s="4">
        <v>75</v>
      </c>
      <c r="B10" t="n" s="5">
        <v>6</v>
      </c>
      <c r="C10" t="n" s="5">
        <v>6</v>
      </c>
    </row>
    <row r="11" spans="1:3">
      <c r="A11" t="s" s="4">
        <v>76</v>
      </c>
      <c r="B11" t="n" s="5">
        <v>6</v>
      </c>
      <c r="C11" t="n" s="5">
        <v>6</v>
      </c>
    </row>
    <row r="12" spans="1:3">
      <c r="A12" t="s" s="4">
        <v>77</v>
      </c>
      <c r="B12" t="n" s="7">
        <v>25000</v>
      </c>
      <c r="C12" t="n" s="7">
        <v>25000</v>
      </c>
    </row>
    <row r="13" spans="1:3">
      <c r="A13" t="s" s="4">
        <v>67</v>
      </c>
    </row>
    <row r="14" spans="1:3">
      <c r="A14" t="s" s="3">
        <v>69</v>
      </c>
    </row>
    <row r="15" spans="1:3">
      <c r="A15" t="s" s="4">
        <v>74</v>
      </c>
      <c r="B15" t="n" s="5">
        <v>484</v>
      </c>
      <c r="C15" t="n" s="5">
        <v>484</v>
      </c>
    </row>
    <row r="16" spans="1:3">
      <c r="A16" t="s" s="4">
        <v>75</v>
      </c>
      <c r="B16" t="n" s="5">
        <v>241</v>
      </c>
      <c r="C16" t="n" s="5">
        <v>241</v>
      </c>
    </row>
    <row r="17" spans="1:3">
      <c r="A17" t="s" s="4">
        <v>76</v>
      </c>
      <c r="B17" t="n" s="5">
        <v>241</v>
      </c>
      <c r="C17" t="n" s="5">
        <v>241</v>
      </c>
    </row>
    <row r="18" spans="1:3">
      <c r="A18" t="s" s="4">
        <v>77</v>
      </c>
      <c r="B18" t="n" s="7">
        <v>2500</v>
      </c>
      <c r="C18" t="n" s="7">
        <v>2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t="s" s="1">
        <v>296</v>
      </c>
      <c r="B1" t="s" s="2">
        <v>275</v>
      </c>
    </row>
    <row r="2" spans="1:2">
      <c r="A2" t="s" s="3">
        <v>297</v>
      </c>
    </row>
    <row r="3" spans="1:2">
      <c r="A3" t="s" s="4">
        <v>298</v>
      </c>
      <c r="B3" t="n" s="7">
        <v>3700000</v>
      </c>
    </row>
    <row r="4" spans="1:2">
      <c r="A4" t="s" s="4">
        <v>299</v>
      </c>
    </row>
    <row r="5" spans="1:2">
      <c r="A5" t="s" s="3">
        <v>297</v>
      </c>
    </row>
    <row r="6" spans="1:2">
      <c r="A6" t="s" s="4">
        <v>298</v>
      </c>
      <c r="B6" t="n" s="5">
        <v>200000</v>
      </c>
    </row>
    <row r="7" spans="1:2">
      <c r="A7" t="s" s="4">
        <v>300</v>
      </c>
    </row>
    <row r="8" spans="1:2">
      <c r="A8" t="s" s="3">
        <v>297</v>
      </c>
    </row>
    <row r="9" spans="1:2">
      <c r="A9" t="s" s="4">
        <v>298</v>
      </c>
      <c r="B9" t="n" s="5">
        <v>295000</v>
      </c>
    </row>
    <row r="10" spans="1:2">
      <c r="A10" t="s" s="4">
        <v>301</v>
      </c>
    </row>
    <row r="11" spans="1:2">
      <c r="A11" t="s" s="3">
        <v>297</v>
      </c>
    </row>
    <row r="12" spans="1:2">
      <c r="A12" t="s" s="4">
        <v>298</v>
      </c>
      <c r="B12" t="n" s="5">
        <v>645000</v>
      </c>
    </row>
    <row r="13" spans="1:2">
      <c r="A13" t="s" s="4">
        <v>302</v>
      </c>
    </row>
    <row r="14" spans="1:2">
      <c r="A14" t="s" s="3">
        <v>297</v>
      </c>
    </row>
    <row r="15" spans="1:2">
      <c r="A15" t="s" s="4">
        <v>298</v>
      </c>
      <c r="B15" t="n" s="5">
        <v>295000</v>
      </c>
    </row>
    <row r="16" spans="1:2">
      <c r="A16" t="s" s="4">
        <v>303</v>
      </c>
    </row>
    <row r="17" spans="1:2">
      <c r="A17" t="s" s="3">
        <v>297</v>
      </c>
    </row>
    <row r="18" spans="1:2">
      <c r="A18" t="s" s="4">
        <v>298</v>
      </c>
      <c r="B18" t="n" s="5">
        <v>112500</v>
      </c>
    </row>
    <row r="19" spans="1:2">
      <c r="A19" t="s" s="4">
        <v>304</v>
      </c>
    </row>
    <row r="20" spans="1:2">
      <c r="A20" t="s" s="3">
        <v>297</v>
      </c>
    </row>
    <row r="21" spans="1:2">
      <c r="A21" t="s" s="4">
        <v>298</v>
      </c>
      <c r="B21" t="n" s="7">
        <v>2125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t="s" s="1">
        <v>305</v>
      </c>
      <c r="B1" t="s" s="2">
        <v>79</v>
      </c>
      <c r="D1" t="s" s="2">
        <v>1</v>
      </c>
    </row>
    <row r="2" spans="1:9">
      <c r="B2" t="s" s="2">
        <v>2</v>
      </c>
      <c r="C2" t="s" s="2">
        <v>80</v>
      </c>
      <c r="D2" t="s" s="2">
        <v>2</v>
      </c>
      <c r="E2" t="s" s="2">
        <v>80</v>
      </c>
      <c r="F2" t="s" s="2">
        <v>306</v>
      </c>
      <c r="G2" t="s" s="2">
        <v>307</v>
      </c>
      <c r="H2" t="s" s="2">
        <v>308</v>
      </c>
      <c r="I2" t="s" s="2">
        <v>309</v>
      </c>
    </row>
    <row r="3" spans="1:9">
      <c r="A3" t="s" s="3">
        <v>310</v>
      </c>
    </row>
    <row r="4" spans="1:9">
      <c r="A4" t="s" s="4">
        <v>311</v>
      </c>
      <c r="B4" t="s" s="4">
        <v>29</v>
      </c>
      <c r="D4" t="s" s="4">
        <v>29</v>
      </c>
    </row>
    <row r="5" spans="1:9">
      <c r="A5" t="s" s="3">
        <v>312</v>
      </c>
    </row>
    <row r="6" spans="1:9">
      <c r="A6" t="s" s="4">
        <v>313</v>
      </c>
      <c r="B6" t="n" s="7">
        <v>50050</v>
      </c>
      <c r="D6" t="n" s="7">
        <v>50050</v>
      </c>
    </row>
    <row r="7" spans="1:9">
      <c r="A7" t="s" s="4">
        <v>314</v>
      </c>
      <c r="B7" t="n" s="7">
        <v>162240</v>
      </c>
      <c r="C7" t="s" s="4">
        <v>29</v>
      </c>
      <c r="D7" t="n" s="7">
        <v>162240</v>
      </c>
      <c r="E7" t="s" s="4">
        <v>29</v>
      </c>
    </row>
    <row r="8" spans="1:9">
      <c r="A8" t="s" s="4">
        <v>315</v>
      </c>
    </row>
    <row r="9" spans="1:9">
      <c r="A9" t="s" s="3">
        <v>310</v>
      </c>
    </row>
    <row r="10" spans="1:9">
      <c r="A10" t="s" s="4">
        <v>316</v>
      </c>
      <c r="B10" t="s" s="4">
        <v>317</v>
      </c>
      <c r="D10" t="s" s="4">
        <v>317</v>
      </c>
    </row>
    <row r="11" spans="1:9">
      <c r="A11" t="s" s="4">
        <v>318</v>
      </c>
    </row>
    <row r="12" spans="1:9">
      <c r="A12" t="s" s="3">
        <v>310</v>
      </c>
    </row>
    <row r="13" spans="1:9">
      <c r="A13" t="s" s="4">
        <v>316</v>
      </c>
      <c r="I13" t="s" s="4">
        <v>319</v>
      </c>
    </row>
    <row r="14" spans="1:9">
      <c r="A14" t="s" s="4">
        <v>320</v>
      </c>
    </row>
    <row r="15" spans="1:9">
      <c r="A15" t="s" s="3">
        <v>310</v>
      </c>
    </row>
    <row r="16" spans="1:9">
      <c r="A16" t="s" s="4">
        <v>316</v>
      </c>
      <c r="H16" t="s" s="4">
        <v>321</v>
      </c>
    </row>
    <row r="17" spans="1:9">
      <c r="A17" t="s" s="4">
        <v>322</v>
      </c>
    </row>
    <row r="18" spans="1:9">
      <c r="A18" t="s" s="3">
        <v>312</v>
      </c>
    </row>
    <row r="19" spans="1:9">
      <c r="A19" t="s" s="4">
        <v>323</v>
      </c>
      <c r="D19" t="s" s="4">
        <v>324</v>
      </c>
    </row>
    <row r="20" spans="1:9">
      <c r="A20" t="s" s="4">
        <v>325</v>
      </c>
    </row>
    <row r="21" spans="1:9">
      <c r="A21" t="s" s="3">
        <v>312</v>
      </c>
    </row>
    <row r="22" spans="1:9">
      <c r="A22" t="s" s="4">
        <v>323</v>
      </c>
      <c r="D22" t="s" s="4">
        <v>326</v>
      </c>
    </row>
    <row r="23" spans="1:9">
      <c r="A23" t="s" s="4">
        <v>293</v>
      </c>
    </row>
    <row r="24" spans="1:9">
      <c r="A24" t="s" s="3">
        <v>310</v>
      </c>
    </row>
    <row r="25" spans="1:9">
      <c r="A25" t="s" s="4">
        <v>327</v>
      </c>
      <c r="B25" t="s" s="4">
        <v>328</v>
      </c>
      <c r="D25" t="s" s="4">
        <v>328</v>
      </c>
    </row>
    <row r="26" spans="1:9">
      <c r="A26" t="s" s="4">
        <v>280</v>
      </c>
    </row>
    <row r="27" spans="1:9">
      <c r="A27" t="s" s="3">
        <v>310</v>
      </c>
    </row>
    <row r="28" spans="1:9">
      <c r="A28" t="s" s="4">
        <v>327</v>
      </c>
      <c r="B28" t="s" s="4">
        <v>329</v>
      </c>
      <c r="D28" t="s" s="4">
        <v>329</v>
      </c>
      <c r="F28" t="s" s="4">
        <v>330</v>
      </c>
      <c r="G28" t="s" s="4">
        <v>33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32</v>
      </c>
      <c r="B1" t="s" s="2">
        <v>1</v>
      </c>
    </row>
    <row r="2" spans="1:3">
      <c r="B2" t="s" s="2">
        <v>2</v>
      </c>
      <c r="C2" t="s" s="2">
        <v>80</v>
      </c>
    </row>
    <row r="3" spans="1:3">
      <c r="A3" t="s" s="3">
        <v>333</v>
      </c>
    </row>
    <row r="4" spans="1:3">
      <c r="A4" t="s" s="4">
        <v>334</v>
      </c>
      <c r="B4" t="n" s="5">
        <v>156822180</v>
      </c>
      <c r="C4" t="n" s="5">
        <v>106820366</v>
      </c>
    </row>
    <row r="5" spans="1:3">
      <c r="A5" t="s" s="4">
        <v>335</v>
      </c>
    </row>
    <row r="6" spans="1:3">
      <c r="A6" t="s" s="3">
        <v>333</v>
      </c>
    </row>
    <row r="7" spans="1:3">
      <c r="A7" t="s" s="4">
        <v>334</v>
      </c>
      <c r="B7" t="n" s="5">
        <v>48007246</v>
      </c>
      <c r="C7" t="n" s="5">
        <v>22112138</v>
      </c>
    </row>
    <row r="8" spans="1:3">
      <c r="A8" t="s" s="4">
        <v>336</v>
      </c>
    </row>
    <row r="9" spans="1:3">
      <c r="A9" t="s" s="3">
        <v>333</v>
      </c>
    </row>
    <row r="10" spans="1:3">
      <c r="A10" t="s" s="4">
        <v>334</v>
      </c>
      <c r="B10" t="n" s="5">
        <v>362497</v>
      </c>
      <c r="C10" t="n" s="5">
        <v>362497</v>
      </c>
    </row>
    <row r="11" spans="1:3">
      <c r="A11" t="s" s="4">
        <v>337</v>
      </c>
    </row>
    <row r="12" spans="1:3">
      <c r="A12" t="s" s="3">
        <v>333</v>
      </c>
    </row>
    <row r="13" spans="1:3">
      <c r="A13" t="s" s="4">
        <v>334</v>
      </c>
      <c r="B13" t="n" s="5">
        <v>108452437</v>
      </c>
      <c r="C13" t="n" s="5">
        <v>8434573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4"/>
  </cols>
  <sheetData>
    <row r="1" spans="1:4">
      <c r="A1" t="s" s="1">
        <v>338</v>
      </c>
      <c r="B1" t="s" s="2">
        <v>79</v>
      </c>
      <c r="C1" t="s" s="2">
        <v>1</v>
      </c>
    </row>
    <row r="2" spans="1:4">
      <c r="B2" t="s" s="2">
        <v>2</v>
      </c>
      <c r="C2" t="s" s="2">
        <v>2</v>
      </c>
      <c r="D2" t="s" s="2">
        <v>23</v>
      </c>
    </row>
    <row r="3" spans="1:4">
      <c r="A3" t="s" s="3">
        <v>339</v>
      </c>
    </row>
    <row r="4" spans="1:4">
      <c r="A4" t="s" s="4">
        <v>340</v>
      </c>
      <c r="B4" t="s" s="4">
        <v>29</v>
      </c>
      <c r="C4" t="s" s="4">
        <v>29</v>
      </c>
      <c r="D4" t="n" s="7">
        <v>12668298</v>
      </c>
    </row>
    <row r="5" spans="1:4">
      <c r="A5" t="s" s="4">
        <v>293</v>
      </c>
    </row>
    <row r="6" spans="1:4">
      <c r="A6" t="s" s="3">
        <v>339</v>
      </c>
    </row>
    <row r="7" spans="1:4">
      <c r="A7" t="s" s="4">
        <v>25</v>
      </c>
      <c r="B7" t="n" s="7">
        <v>198793</v>
      </c>
      <c r="C7" t="n" s="7">
        <v>198793</v>
      </c>
    </row>
    <row r="8" spans="1:4">
      <c r="A8" t="s" s="4">
        <v>341</v>
      </c>
      <c r="B8" t="n" s="5">
        <v>212241</v>
      </c>
      <c r="C8" t="n" s="5">
        <v>212241</v>
      </c>
    </row>
    <row r="9" spans="1:4">
      <c r="A9" t="s" s="4">
        <v>342</v>
      </c>
      <c r="B9" t="n" s="5">
        <v>2951490</v>
      </c>
      <c r="C9" t="n" s="5">
        <v>2951490</v>
      </c>
    </row>
    <row r="10" spans="1:4">
      <c r="A10" t="s" s="4">
        <v>30</v>
      </c>
      <c r="B10" t="n" s="5">
        <v>97075</v>
      </c>
      <c r="C10" t="n" s="5">
        <v>97075</v>
      </c>
    </row>
    <row r="11" spans="1:4">
      <c r="A11" t="s" s="4">
        <v>343</v>
      </c>
      <c r="B11" t="n" s="5">
        <v>38708</v>
      </c>
      <c r="C11" t="n" s="5">
        <v>38708</v>
      </c>
    </row>
    <row r="12" spans="1:4">
      <c r="A12" t="s" s="4">
        <v>344</v>
      </c>
      <c r="B12" t="n" s="5">
        <v>1631945</v>
      </c>
      <c r="C12" t="n" s="5">
        <v>1631945</v>
      </c>
    </row>
    <row r="13" spans="1:4">
      <c r="A13" t="s" s="4">
        <v>345</v>
      </c>
      <c r="B13" t="n" s="5">
        <v>24864</v>
      </c>
      <c r="C13" t="n" s="5">
        <v>24864</v>
      </c>
    </row>
    <row r="14" spans="1:4">
      <c r="A14" t="s" s="4">
        <v>37</v>
      </c>
      <c r="B14" t="n" s="5">
        <v>6796</v>
      </c>
      <c r="C14" t="n" s="5">
        <v>6796</v>
      </c>
    </row>
    <row r="15" spans="1:4">
      <c r="A15" t="s" s="4">
        <v>346</v>
      </c>
      <c r="B15" t="n" s="5">
        <v>5161912</v>
      </c>
      <c r="C15" t="n" s="5">
        <v>5161912</v>
      </c>
    </row>
    <row r="16" spans="1:4">
      <c r="A16" t="s" s="4">
        <v>347</v>
      </c>
      <c r="B16" t="n" s="5">
        <v>315279</v>
      </c>
      <c r="C16" t="n" s="5">
        <v>315279</v>
      </c>
    </row>
    <row r="17" spans="1:4">
      <c r="A17" t="s" s="4">
        <v>348</v>
      </c>
      <c r="B17" t="n" s="5">
        <v>162240</v>
      </c>
      <c r="C17" t="n" s="5">
        <v>162240</v>
      </c>
    </row>
    <row r="18" spans="1:4">
      <c r="A18" t="s" s="4">
        <v>349</v>
      </c>
      <c r="B18" t="n" s="5">
        <v>13077</v>
      </c>
      <c r="C18" t="n" s="5">
        <v>13077</v>
      </c>
    </row>
    <row r="19" spans="1:4">
      <c r="A19" t="s" s="4">
        <v>350</v>
      </c>
      <c r="B19" t="n" s="5">
        <v>1306613</v>
      </c>
      <c r="C19" t="n" s="5">
        <v>1306613</v>
      </c>
    </row>
    <row r="20" spans="1:4">
      <c r="A20" t="s" s="4">
        <v>351</v>
      </c>
      <c r="B20" t="n" s="5">
        <v>2674793</v>
      </c>
      <c r="C20" t="n" s="5">
        <v>2674793</v>
      </c>
    </row>
    <row r="21" spans="1:4">
      <c r="A21" t="s" s="4">
        <v>352</v>
      </c>
      <c r="B21" t="n" s="5">
        <v>689910</v>
      </c>
      <c r="C21" t="n" s="5">
        <v>689910</v>
      </c>
    </row>
    <row r="22" spans="1:4">
      <c r="A22" t="s" s="4">
        <v>353</v>
      </c>
      <c r="B22" t="n" s="5">
        <v>5161912</v>
      </c>
      <c r="C22" t="n" s="5">
        <v>5161912</v>
      </c>
    </row>
    <row r="23" spans="1:4">
      <c r="A23" t="s" s="4">
        <v>81</v>
      </c>
      <c r="B23" t="n" s="5">
        <v>185016</v>
      </c>
      <c r="C23" t="n" s="5">
        <v>1135220</v>
      </c>
    </row>
    <row r="24" spans="1:4">
      <c r="A24" t="s" s="4">
        <v>354</v>
      </c>
      <c r="B24" t="n" s="5">
        <v>307105</v>
      </c>
      <c r="C24" t="n" s="5">
        <v>1178915</v>
      </c>
    </row>
    <row r="25" spans="1:4">
      <c r="A25" t="s" s="4">
        <v>355</v>
      </c>
      <c r="B25" t="n" s="5">
        <v>-122089</v>
      </c>
      <c r="C25" t="n" s="5">
        <v>-43695</v>
      </c>
    </row>
    <row r="26" spans="1:4">
      <c r="A26" t="s" s="4">
        <v>356</v>
      </c>
      <c r="B26" t="n" s="5">
        <v>944435</v>
      </c>
      <c r="C26" t="n" s="5">
        <v>2792089</v>
      </c>
    </row>
    <row r="27" spans="1:4">
      <c r="A27" t="s" s="4">
        <v>357</v>
      </c>
      <c r="B27" t="n" s="5">
        <v>-1066524</v>
      </c>
      <c r="C27" t="n" s="5">
        <v>-2835784</v>
      </c>
    </row>
    <row r="28" spans="1:4">
      <c r="A28" t="s" s="4">
        <v>99</v>
      </c>
      <c r="B28" t="n" s="5">
        <v>-51213</v>
      </c>
      <c r="C28" t="n" s="5">
        <v>-138555</v>
      </c>
    </row>
    <row r="29" spans="1:4">
      <c r="A29" t="s" s="4">
        <v>358</v>
      </c>
      <c r="B29" t="n" s="7">
        <v>250000</v>
      </c>
      <c r="C29" t="n" s="5">
        <v>500000</v>
      </c>
    </row>
    <row r="30" spans="1:4">
      <c r="A30" t="s" s="4">
        <v>359</v>
      </c>
      <c r="B30" t="s" s="4">
        <v>29</v>
      </c>
      <c r="C30" t="n" s="5">
        <v>2008</v>
      </c>
    </row>
    <row r="31" spans="1:4">
      <c r="A31" t="s" s="4">
        <v>104</v>
      </c>
      <c r="B31" t="n" s="7">
        <v>-867737</v>
      </c>
      <c r="C31" t="n" s="7">
        <v>-2472331</v>
      </c>
    </row>
    <row r="32" spans="1:4">
      <c r="A32" t="s" s="4">
        <v>360</v>
      </c>
      <c r="B32" t="s" s="4">
        <v>328</v>
      </c>
      <c r="C32" t="s" s="4">
        <v>328</v>
      </c>
    </row>
    <row r="33" spans="1:4">
      <c r="A33" t="s" s="4">
        <v>361</v>
      </c>
      <c r="B33" t="n" s="7">
        <v>-265460</v>
      </c>
      <c r="C33" t="n" s="7">
        <v>-756343</v>
      </c>
    </row>
    <row r="34" spans="1:4">
      <c r="A34" t="s" s="4">
        <v>362</v>
      </c>
      <c r="B34" t="n" s="5">
        <v>11911955</v>
      </c>
      <c r="C34" t="n" s="5">
        <v>11911955</v>
      </c>
    </row>
    <row r="35" spans="1:4">
      <c r="A35" t="s" s="4">
        <v>363</v>
      </c>
      <c r="B35" t="n" s="7">
        <v>-11911955</v>
      </c>
      <c r="C35" t="n" s="7">
        <v>-11911955</v>
      </c>
    </row>
    <row r="36" spans="1:4">
      <c r="A36" t="s" s="4">
        <v>340</v>
      </c>
      <c r="B36" t="s" s="4">
        <v>29</v>
      </c>
      <c r="C36" t="s" s="4">
        <v>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0"/>
    <col customWidth="1" max="2" min="2" width="14"/>
    <col customWidth="1" max="3" min="3" width="14"/>
  </cols>
  <sheetData>
    <row r="1" spans="1:3">
      <c r="A1" t="s" s="1">
        <v>364</v>
      </c>
      <c r="B1" t="s" s="2">
        <v>2</v>
      </c>
      <c r="C1" t="s" s="2">
        <v>23</v>
      </c>
    </row>
    <row r="2" spans="1:3">
      <c r="A2" t="s" s="3">
        <v>170</v>
      </c>
    </row>
    <row r="3" spans="1:3">
      <c r="A3" t="s" s="4">
        <v>365</v>
      </c>
      <c r="B3" t="n" s="7">
        <v>68259</v>
      </c>
      <c r="C3" t="n" s="7">
        <v>46804</v>
      </c>
    </row>
    <row r="4" spans="1:3">
      <c r="A4" t="s" s="4">
        <v>366</v>
      </c>
      <c r="B4" t="n" s="5">
        <v>347009</v>
      </c>
      <c r="C4" t="n" s="5">
        <v>210948</v>
      </c>
    </row>
    <row r="5" spans="1:3">
      <c r="A5" t="s" s="4">
        <v>367</v>
      </c>
      <c r="B5" t="n" s="5">
        <v>1142339</v>
      </c>
      <c r="C5" t="n" s="5">
        <v>301398</v>
      </c>
    </row>
    <row r="6" spans="1:3">
      <c r="A6" t="s" s="4">
        <v>368</v>
      </c>
      <c r="B6" t="n" s="7">
        <v>1557607</v>
      </c>
      <c r="C6" t="n" s="7">
        <v>55915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t="s" s="1">
        <v>369</v>
      </c>
      <c r="B1" t="s" s="2">
        <v>370</v>
      </c>
    </row>
    <row r="2" spans="1:3">
      <c r="B2" t="s" s="2">
        <v>23</v>
      </c>
      <c r="C2" t="s" s="2">
        <v>2</v>
      </c>
    </row>
    <row r="3" spans="1:3">
      <c r="A3" t="s" s="3">
        <v>170</v>
      </c>
    </row>
    <row r="4" spans="1:3">
      <c r="A4" t="s" s="4">
        <v>371</v>
      </c>
      <c r="B4" t="n" s="7">
        <v>142802</v>
      </c>
    </row>
    <row r="5" spans="1:3">
      <c r="A5" t="s" s="4">
        <v>372</v>
      </c>
      <c r="B5" t="s" s="4">
        <v>373</v>
      </c>
    </row>
    <row r="6" spans="1:3">
      <c r="A6" t="s" s="4">
        <v>345</v>
      </c>
      <c r="B6" t="n" s="7">
        <v>71401</v>
      </c>
      <c r="C6" t="n" s="7">
        <v>714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74</v>
      </c>
      <c r="B1" t="s" s="2">
        <v>1</v>
      </c>
    </row>
    <row r="2" spans="1:3">
      <c r="B2" t="s" s="2">
        <v>2</v>
      </c>
      <c r="C2" t="s" s="2">
        <v>23</v>
      </c>
    </row>
    <row r="3" spans="1:3">
      <c r="A3" t="s" s="3">
        <v>312</v>
      </c>
    </row>
    <row r="4" spans="1:3">
      <c r="A4" t="s" s="4">
        <v>375</v>
      </c>
      <c r="B4" t="n" s="7">
        <v>3710546</v>
      </c>
      <c r="C4" t="n" s="7">
        <v>3708150</v>
      </c>
    </row>
    <row r="5" spans="1:3">
      <c r="A5" t="s" s="4">
        <v>376</v>
      </c>
      <c r="B5" t="n" s="5">
        <v>-2620369</v>
      </c>
      <c r="C5" t="n" s="5">
        <v>-2351522</v>
      </c>
    </row>
    <row r="6" spans="1:3">
      <c r="A6" t="s" s="4">
        <v>34</v>
      </c>
      <c r="B6" t="n" s="7">
        <v>1090177</v>
      </c>
      <c r="C6" t="n" s="5">
        <v>1356628</v>
      </c>
    </row>
    <row r="7" spans="1:3">
      <c r="A7" t="s" s="4">
        <v>322</v>
      </c>
    </row>
    <row r="8" spans="1:3">
      <c r="A8" t="s" s="3">
        <v>312</v>
      </c>
    </row>
    <row r="9" spans="1:3">
      <c r="A9" t="s" s="4">
        <v>323</v>
      </c>
      <c r="B9" t="s" s="4">
        <v>324</v>
      </c>
    </row>
    <row r="10" spans="1:3">
      <c r="A10" t="s" s="4">
        <v>325</v>
      </c>
    </row>
    <row r="11" spans="1:3">
      <c r="A11" t="s" s="3">
        <v>312</v>
      </c>
    </row>
    <row r="12" spans="1:3">
      <c r="A12" t="s" s="4">
        <v>323</v>
      </c>
      <c r="B12" t="s" s="4">
        <v>326</v>
      </c>
    </row>
    <row r="13" spans="1:3">
      <c r="A13" t="s" s="4">
        <v>377</v>
      </c>
    </row>
    <row r="14" spans="1:3">
      <c r="A14" t="s" s="3">
        <v>312</v>
      </c>
    </row>
    <row r="15" spans="1:3">
      <c r="A15" t="s" s="4">
        <v>375</v>
      </c>
      <c r="B15" t="n" s="7">
        <v>2061914</v>
      </c>
      <c r="C15" t="n" s="5">
        <v>2061914</v>
      </c>
    </row>
    <row r="16" spans="1:3">
      <c r="A16" t="s" s="4">
        <v>323</v>
      </c>
      <c r="B16" t="s" s="4">
        <v>378</v>
      </c>
    </row>
    <row r="17" spans="1:3">
      <c r="A17" t="s" s="4">
        <v>379</v>
      </c>
    </row>
    <row r="18" spans="1:3">
      <c r="A18" t="s" s="3">
        <v>312</v>
      </c>
    </row>
    <row r="19" spans="1:3">
      <c r="A19" t="s" s="4">
        <v>375</v>
      </c>
      <c r="B19" t="n" s="7">
        <v>358974</v>
      </c>
      <c r="C19" t="n" s="5">
        <v>358974</v>
      </c>
    </row>
    <row r="20" spans="1:3">
      <c r="A20" t="s" s="4">
        <v>380</v>
      </c>
    </row>
    <row r="21" spans="1:3">
      <c r="A21" t="s" s="3">
        <v>312</v>
      </c>
    </row>
    <row r="22" spans="1:3">
      <c r="A22" t="s" s="4">
        <v>323</v>
      </c>
      <c r="B22" t="s" s="4">
        <v>378</v>
      </c>
    </row>
    <row r="23" spans="1:3">
      <c r="A23" t="s" s="4">
        <v>381</v>
      </c>
    </row>
    <row r="24" spans="1:3">
      <c r="A24" t="s" s="3">
        <v>312</v>
      </c>
    </row>
    <row r="25" spans="1:3">
      <c r="A25" t="s" s="4">
        <v>323</v>
      </c>
      <c r="B25" t="s" s="4">
        <v>326</v>
      </c>
    </row>
    <row r="26" spans="1:3">
      <c r="A26" t="s" s="4">
        <v>382</v>
      </c>
    </row>
    <row r="27" spans="1:3">
      <c r="A27" t="s" s="3">
        <v>312</v>
      </c>
    </row>
    <row r="28" spans="1:3">
      <c r="A28" t="s" s="4">
        <v>375</v>
      </c>
      <c r="B28" t="n" s="7">
        <v>142141</v>
      </c>
      <c r="C28" t="n" s="5">
        <v>142141</v>
      </c>
    </row>
    <row r="29" spans="1:3">
      <c r="A29" t="s" s="4">
        <v>383</v>
      </c>
    </row>
    <row r="30" spans="1:3">
      <c r="A30" t="s" s="3">
        <v>312</v>
      </c>
    </row>
    <row r="31" spans="1:3">
      <c r="A31" t="s" s="4">
        <v>323</v>
      </c>
      <c r="B31" t="s" s="4">
        <v>324</v>
      </c>
    </row>
    <row r="32" spans="1:3">
      <c r="A32" t="s" s="4">
        <v>384</v>
      </c>
    </row>
    <row r="33" spans="1:3">
      <c r="A33" t="s" s="3">
        <v>312</v>
      </c>
    </row>
    <row r="34" spans="1:3">
      <c r="A34" t="s" s="4">
        <v>323</v>
      </c>
      <c r="B34" t="s" s="4">
        <v>378</v>
      </c>
    </row>
    <row r="35" spans="1:3">
      <c r="A35" t="s" s="4">
        <v>385</v>
      </c>
    </row>
    <row r="36" spans="1:3">
      <c r="A36" t="s" s="3">
        <v>312</v>
      </c>
    </row>
    <row r="37" spans="1:3">
      <c r="A37" t="s" s="4">
        <v>375</v>
      </c>
      <c r="B37" t="n" s="7">
        <v>526659</v>
      </c>
      <c r="C37" t="n" s="5">
        <v>524263</v>
      </c>
    </row>
    <row r="38" spans="1:3">
      <c r="A38" t="s" s="4">
        <v>323</v>
      </c>
      <c r="B38" t="s" s="4">
        <v>378</v>
      </c>
    </row>
    <row r="39" spans="1:3">
      <c r="A39" t="s" s="4">
        <v>386</v>
      </c>
    </row>
    <row r="40" spans="1:3">
      <c r="A40" t="s" s="3">
        <v>312</v>
      </c>
    </row>
    <row r="41" spans="1:3">
      <c r="A41" t="s" s="4">
        <v>375</v>
      </c>
      <c r="B41" t="n" s="7">
        <v>620858</v>
      </c>
      <c r="C41" t="n" s="7">
        <v>620858</v>
      </c>
    </row>
    <row r="42" spans="1:3">
      <c r="A42" t="s" s="4">
        <v>323</v>
      </c>
      <c r="B42" t="s" s="4">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5"/>
    <col customWidth="1" max="3" min="3" width="15"/>
  </cols>
  <sheetData>
    <row r="1" spans="1:3">
      <c r="A1" t="s" s="1">
        <v>387</v>
      </c>
      <c r="B1" t="s" s="2">
        <v>79</v>
      </c>
      <c r="C1" t="s" s="2">
        <v>1</v>
      </c>
    </row>
    <row r="2" spans="1:3">
      <c r="B2" t="s" s="2">
        <v>2</v>
      </c>
      <c r="C2" t="s" s="2">
        <v>2</v>
      </c>
    </row>
    <row r="3" spans="1:3">
      <c r="A3" t="s" s="3">
        <v>312</v>
      </c>
    </row>
    <row r="4" spans="1:3">
      <c r="A4" t="s" s="4">
        <v>388</v>
      </c>
      <c r="B4" t="n" s="9">
        <v>0.1</v>
      </c>
      <c r="C4" t="n" s="9">
        <v>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AC25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7"/>
    <col customWidth="1" max="5" min="5" width="21"/>
    <col customWidth="1" max="6" min="6" width="37"/>
    <col customWidth="1" max="7" min="7" width="37"/>
    <col customWidth="1" max="8" min="8" width="31"/>
    <col customWidth="1" max="9" min="9" width="37"/>
    <col customWidth="1" max="10" min="10" width="31"/>
    <col customWidth="1" max="11" min="11" width="31"/>
    <col customWidth="1" max="12" min="12" width="4"/>
    <col customWidth="1" max="13" min="13" width="37"/>
    <col customWidth="1" max="14" min="14" width="37"/>
    <col customWidth="1" max="15" min="15" width="31"/>
    <col customWidth="1" max="16" min="16" width="31"/>
    <col customWidth="1" max="17" min="17" width="31"/>
    <col customWidth="1" max="18" min="18" width="31"/>
    <col customWidth="1" max="19" min="19" width="31"/>
    <col customWidth="1" max="20" min="20" width="37"/>
    <col customWidth="1" max="21" min="21" width="4"/>
    <col customWidth="1" max="22" min="22" width="37"/>
    <col customWidth="1" max="23" min="23" width="31"/>
    <col customWidth="1" max="24" min="24" width="31"/>
    <col customWidth="1" max="25" min="25" width="37"/>
    <col customWidth="1" max="26" min="26" width="4"/>
    <col customWidth="1" max="27" min="27" width="37"/>
    <col customWidth="1" max="28" min="28" width="37"/>
    <col customWidth="1" max="29" min="29" width="21"/>
  </cols>
  <sheetData>
    <row r="1" spans="1:29">
      <c r="A1" t="s" s="1">
        <v>389</v>
      </c>
      <c r="C1" t="s" s="2">
        <v>273</v>
      </c>
      <c r="T1" t="s" s="2">
        <v>79</v>
      </c>
      <c r="Y1" t="s" s="2">
        <v>1</v>
      </c>
      <c r="AB1" t="s" s="2">
        <v>370</v>
      </c>
    </row>
    <row r="2" spans="1:29">
      <c r="C2" t="s" s="2">
        <v>390</v>
      </c>
      <c r="D2" t="s" s="2">
        <v>391</v>
      </c>
      <c r="E2" t="s" s="2">
        <v>392</v>
      </c>
      <c r="F2" t="s" s="2">
        <v>393</v>
      </c>
      <c r="G2" t="s" s="2">
        <v>394</v>
      </c>
      <c r="H2" t="s" s="2">
        <v>395</v>
      </c>
      <c r="I2" t="s" s="2">
        <v>396</v>
      </c>
      <c r="J2" t="s" s="2">
        <v>397</v>
      </c>
      <c r="K2" t="s" s="2">
        <v>398</v>
      </c>
      <c r="M2" t="s" s="2">
        <v>399</v>
      </c>
      <c r="N2" t="s" s="2">
        <v>400</v>
      </c>
      <c r="O2" t="s" s="2">
        <v>401</v>
      </c>
      <c r="P2" t="s" s="2">
        <v>402</v>
      </c>
      <c r="Q2" t="s" s="2">
        <v>403</v>
      </c>
      <c r="R2" t="s" s="2">
        <v>404</v>
      </c>
      <c r="S2" t="s" s="2">
        <v>405</v>
      </c>
      <c r="T2" t="s" s="2">
        <v>406</v>
      </c>
      <c r="V2" t="s" s="2">
        <v>400</v>
      </c>
      <c r="W2" t="s" s="2">
        <v>407</v>
      </c>
      <c r="X2" t="s" s="2">
        <v>408</v>
      </c>
      <c r="Y2" t="s" s="2">
        <v>406</v>
      </c>
      <c r="AA2" t="s" s="2">
        <v>400</v>
      </c>
      <c r="AB2" t="s" s="2">
        <v>409</v>
      </c>
      <c r="AC2" t="s" s="2">
        <v>410</v>
      </c>
    </row>
    <row r="3" spans="1:29">
      <c r="A3" t="s" s="3">
        <v>297</v>
      </c>
    </row>
    <row r="4" spans="1:29">
      <c r="A4" t="s" s="4">
        <v>411</v>
      </c>
      <c r="K4" t="n" s="7">
        <v>2161642</v>
      </c>
      <c r="T4" t="n" s="7">
        <v>5493784</v>
      </c>
      <c r="Y4" t="n" s="7">
        <v>5493784</v>
      </c>
      <c r="AC4" t="n" s="7">
        <v>295000</v>
      </c>
    </row>
    <row r="5" spans="1:29">
      <c r="A5" t="s" s="4">
        <v>412</v>
      </c>
      <c r="Y5" t="n" s="5">
        <v>1231669</v>
      </c>
      <c r="AA5" t="n" s="7">
        <v>1536871</v>
      </c>
    </row>
    <row r="6" spans="1:29">
      <c r="A6" t="s" s="4">
        <v>100</v>
      </c>
      <c r="T6" t="n" s="5">
        <v>-1515320</v>
      </c>
      <c r="V6" t="n" s="7">
        <v>-61051</v>
      </c>
      <c r="Y6" t="n" s="5">
        <v>-1696007</v>
      </c>
      <c r="AA6" t="n" s="5">
        <v>-61051</v>
      </c>
    </row>
    <row r="7" spans="1:29">
      <c r="A7" t="s" s="4">
        <v>413</v>
      </c>
      <c r="Y7" t="n" s="5">
        <v>2624803</v>
      </c>
      <c r="AA7" t="n" s="5">
        <v>1108934</v>
      </c>
    </row>
    <row r="8" spans="1:29">
      <c r="A8" t="s" s="4">
        <v>414</v>
      </c>
      <c r="Y8" t="n" s="5">
        <v>88309</v>
      </c>
      <c r="AA8" t="n" s="5">
        <v>153118</v>
      </c>
    </row>
    <row r="9" spans="1:29">
      <c r="A9" t="s" s="4">
        <v>415</v>
      </c>
      <c r="K9" t="n" s="5">
        <v>-2038116</v>
      </c>
      <c r="T9" t="n" s="5">
        <v>-3493784</v>
      </c>
      <c r="Y9" t="n" s="5">
        <v>-3493784</v>
      </c>
    </row>
    <row r="10" spans="1:29">
      <c r="A10" t="s" s="4">
        <v>416</v>
      </c>
      <c r="K10" t="n" s="5">
        <v>123526</v>
      </c>
      <c r="T10" t="n" s="5">
        <v>2000000</v>
      </c>
      <c r="Y10" t="n" s="5">
        <v>2000000</v>
      </c>
    </row>
    <row r="11" spans="1:29">
      <c r="A11" t="s" s="4">
        <v>417</v>
      </c>
    </row>
    <row r="12" spans="1:29">
      <c r="A12" t="s" s="3">
        <v>297</v>
      </c>
    </row>
    <row r="13" spans="1:29">
      <c r="A13" t="s" s="4">
        <v>418</v>
      </c>
      <c r="X13" t="n" s="7">
        <v>1225000</v>
      </c>
    </row>
    <row r="14" spans="1:29">
      <c r="A14" t="s" s="4">
        <v>411</v>
      </c>
      <c r="K14" t="n" s="5">
        <v>295000</v>
      </c>
      <c r="T14" t="n" s="7">
        <v>295000</v>
      </c>
      <c r="W14" t="n" s="7">
        <v>295000</v>
      </c>
      <c r="Y14" t="n" s="7">
        <v>295000</v>
      </c>
    </row>
    <row r="15" spans="1:29">
      <c r="A15" t="s" s="4">
        <v>419</v>
      </c>
      <c r="X15" t="s" s="4">
        <v>420</v>
      </c>
    </row>
    <row r="16" spans="1:29">
      <c r="A16" t="s" s="4">
        <v>421</v>
      </c>
      <c r="X16" t="n" s="8">
        <v>0.7</v>
      </c>
    </row>
    <row r="17" spans="1:29">
      <c r="A17" t="s" s="4">
        <v>422</v>
      </c>
      <c r="Y17" t="s" s="4">
        <v>378</v>
      </c>
    </row>
    <row r="18" spans="1:29">
      <c r="A18" t="s" s="4">
        <v>423</v>
      </c>
      <c r="W18" t="n" s="5">
        <v>368467</v>
      </c>
      <c r="X18" t="n" s="5">
        <v>875000</v>
      </c>
    </row>
    <row r="19" spans="1:29">
      <c r="A19" t="s" s="4">
        <v>424</v>
      </c>
      <c r="W19" t="n" s="8">
        <v>0.42</v>
      </c>
      <c r="X19" t="n" s="8">
        <v>0.7</v>
      </c>
    </row>
    <row r="20" spans="1:29">
      <c r="A20" t="s" s="4">
        <v>412</v>
      </c>
      <c r="W20" t="n" s="7">
        <v>111738</v>
      </c>
    </row>
    <row r="21" spans="1:29">
      <c r="A21" t="s" s="4">
        <v>425</v>
      </c>
      <c r="T21" t="s" s="4">
        <v>29</v>
      </c>
      <c r="Y21" t="s" s="4">
        <v>29</v>
      </c>
    </row>
    <row r="22" spans="1:29">
      <c r="A22" t="s" s="4">
        <v>426</v>
      </c>
      <c r="Y22" t="n" s="7">
        <v>140839</v>
      </c>
    </row>
    <row r="23" spans="1:29">
      <c r="A23" t="s" s="4">
        <v>427</v>
      </c>
      <c r="X23" t="n" s="7">
        <v>302387</v>
      </c>
    </row>
    <row r="24" spans="1:29">
      <c r="A24" t="s" s="4">
        <v>414</v>
      </c>
      <c r="W24" t="n" s="7">
        <v>1100000</v>
      </c>
    </row>
    <row r="25" spans="1:29">
      <c r="A25" t="s" s="4">
        <v>428</v>
      </c>
      <c r="W25" t="n" s="8">
        <v>0.42</v>
      </c>
    </row>
    <row r="26" spans="1:29">
      <c r="A26" t="s" s="4">
        <v>429</v>
      </c>
      <c r="T26" t="n" s="7">
        <v>50000</v>
      </c>
      <c r="Y26" t="n" s="5">
        <v>50000</v>
      </c>
    </row>
    <row r="27" spans="1:29">
      <c r="A27" t="s" s="4">
        <v>430</v>
      </c>
      <c r="T27" t="n" s="5">
        <v>245000</v>
      </c>
      <c r="Y27" t="n" s="7">
        <v>245000</v>
      </c>
    </row>
    <row r="28" spans="1:29">
      <c r="A28" t="s" s="4">
        <v>431</v>
      </c>
    </row>
    <row r="29" spans="1:29">
      <c r="A29" t="s" s="3">
        <v>297</v>
      </c>
    </row>
    <row r="30" spans="1:29">
      <c r="A30" t="s" s="4">
        <v>432</v>
      </c>
      <c r="Y30" t="s" s="4">
        <v>433</v>
      </c>
    </row>
    <row r="31" spans="1:29">
      <c r="A31" t="s" s="4">
        <v>434</v>
      </c>
      <c r="Y31" t="s" s="4">
        <v>435</v>
      </c>
    </row>
    <row r="32" spans="1:29">
      <c r="A32" t="s" s="4">
        <v>436</v>
      </c>
    </row>
    <row r="33" spans="1:29">
      <c r="A33" t="s" s="3">
        <v>297</v>
      </c>
    </row>
    <row r="34" spans="1:29">
      <c r="A34" t="s" s="4">
        <v>432</v>
      </c>
      <c r="Y34" t="s" s="4">
        <v>437</v>
      </c>
    </row>
    <row r="35" spans="1:29">
      <c r="A35" t="s" s="4">
        <v>434</v>
      </c>
      <c r="Y35" t="s" s="4">
        <v>438</v>
      </c>
    </row>
    <row r="36" spans="1:29">
      <c r="A36" t="s" s="4">
        <v>439</v>
      </c>
    </row>
    <row r="37" spans="1:29">
      <c r="A37" t="s" s="3">
        <v>297</v>
      </c>
    </row>
    <row r="38" spans="1:29">
      <c r="A38" t="s" s="4">
        <v>418</v>
      </c>
      <c r="C38" t="n" s="7">
        <v>1500000</v>
      </c>
      <c r="R38" t="n" s="7">
        <v>1700000</v>
      </c>
      <c r="AB38" t="n" s="7">
        <v>1700000</v>
      </c>
    </row>
    <row r="39" spans="1:29">
      <c r="A39" t="s" s="4">
        <v>411</v>
      </c>
      <c r="J39" t="n" s="7">
        <v>150000</v>
      </c>
      <c r="K39" t="n" s="7">
        <v>793406</v>
      </c>
      <c r="L39" t="s" s="4">
        <v>440</v>
      </c>
      <c r="T39" t="n" s="5">
        <v>1692630</v>
      </c>
      <c r="U39" t="s" s="4">
        <v>440</v>
      </c>
      <c r="Y39" t="n" s="7">
        <v>1692630</v>
      </c>
      <c r="Z39" t="s" s="4">
        <v>440</v>
      </c>
    </row>
    <row r="40" spans="1:29">
      <c r="A40" t="s" s="4">
        <v>419</v>
      </c>
      <c r="R40" t="s" s="4">
        <v>420</v>
      </c>
      <c r="AB40" t="s" s="4">
        <v>420</v>
      </c>
    </row>
    <row r="41" spans="1:29">
      <c r="A41" t="s" s="4">
        <v>421</v>
      </c>
      <c r="K41" t="n" s="8">
        <v>0.12</v>
      </c>
      <c r="M41" t="n" s="8">
        <v>0.12</v>
      </c>
      <c r="R41" t="n" s="8">
        <v>0.3</v>
      </c>
      <c r="AB41" t="n" s="8">
        <v>0.3</v>
      </c>
    </row>
    <row r="42" spans="1:29">
      <c r="A42" t="s" s="4">
        <v>422</v>
      </c>
      <c r="R42" t="s" s="4">
        <v>378</v>
      </c>
    </row>
    <row r="43" spans="1:29">
      <c r="A43" t="s" s="4">
        <v>423</v>
      </c>
      <c r="R43" t="n" s="5">
        <v>11333328</v>
      </c>
    </row>
    <row r="44" spans="1:29">
      <c r="A44" t="s" s="4">
        <v>424</v>
      </c>
      <c r="J44" t="n" s="8">
        <v>0.12</v>
      </c>
      <c r="M44" t="n" s="10">
        <v>0.12</v>
      </c>
      <c r="R44" t="n" s="8">
        <v>0.35</v>
      </c>
      <c r="AB44" t="n" s="8">
        <v>0.35</v>
      </c>
    </row>
    <row r="45" spans="1:29">
      <c r="A45" t="s" s="4">
        <v>412</v>
      </c>
      <c r="R45" t="n" s="7">
        <v>1700000</v>
      </c>
    </row>
    <row r="46" spans="1:29">
      <c r="A46" t="s" s="4">
        <v>425</v>
      </c>
      <c r="T46" t="n" s="5">
        <v>7370</v>
      </c>
      <c r="Y46" t="n" s="5">
        <v>7370</v>
      </c>
    </row>
    <row r="47" spans="1:29">
      <c r="A47" t="s" s="4">
        <v>426</v>
      </c>
      <c r="Y47" t="n" s="7">
        <v>303125</v>
      </c>
    </row>
    <row r="48" spans="1:29">
      <c r="A48" t="s" s="4">
        <v>441</v>
      </c>
      <c r="K48" t="n" s="7">
        <v>3</v>
      </c>
      <c r="M48" t="n" s="7">
        <v>3</v>
      </c>
    </row>
    <row r="49" spans="1:29">
      <c r="A49" t="s" s="4">
        <v>427</v>
      </c>
      <c r="J49" t="n" s="7">
        <v>20679</v>
      </c>
      <c r="K49" t="n" s="7">
        <v>915273</v>
      </c>
      <c r="M49" t="n" s="7">
        <v>915273</v>
      </c>
    </row>
    <row r="50" spans="1:29">
      <c r="A50" t="s" s="4">
        <v>100</v>
      </c>
      <c r="C50" t="n" s="5">
        <v>-262335</v>
      </c>
      <c r="J50" t="n" s="5">
        <v>-68063</v>
      </c>
      <c r="K50" t="n" s="5">
        <v>-819723</v>
      </c>
      <c r="M50" t="n" s="5">
        <v>-819723</v>
      </c>
    </row>
    <row r="51" spans="1:29">
      <c r="A51" t="s" s="4">
        <v>442</v>
      </c>
      <c r="Y51" t="n" s="5">
        <v>10822800</v>
      </c>
    </row>
    <row r="52" spans="1:29">
      <c r="A52" t="s" s="4">
        <v>443</v>
      </c>
      <c r="Y52" t="s" s="4">
        <v>420</v>
      </c>
    </row>
    <row r="53" spans="1:29">
      <c r="A53" t="s" s="4">
        <v>444</v>
      </c>
      <c r="Y53" t="n" s="7">
        <v>2500000</v>
      </c>
    </row>
    <row r="54" spans="1:29">
      <c r="A54" t="s" s="4">
        <v>445</v>
      </c>
    </row>
    <row r="55" spans="1:29">
      <c r="A55" t="s" s="3">
        <v>297</v>
      </c>
    </row>
    <row r="56" spans="1:29">
      <c r="A56" t="s" s="4">
        <v>432</v>
      </c>
      <c r="R56" t="s" s="4">
        <v>446</v>
      </c>
    </row>
    <row r="57" spans="1:29">
      <c r="A57" t="s" s="4">
        <v>434</v>
      </c>
      <c r="R57" t="s" s="4">
        <v>447</v>
      </c>
    </row>
    <row r="58" spans="1:29">
      <c r="A58" t="s" s="4">
        <v>448</v>
      </c>
    </row>
    <row r="59" spans="1:29">
      <c r="A59" t="s" s="3">
        <v>297</v>
      </c>
    </row>
    <row r="60" spans="1:29">
      <c r="A60" t="s" s="4">
        <v>432</v>
      </c>
      <c r="R60" t="s" s="4">
        <v>449</v>
      </c>
    </row>
    <row r="61" spans="1:29">
      <c r="A61" t="s" s="4">
        <v>434</v>
      </c>
      <c r="R61" t="s" s="4">
        <v>450</v>
      </c>
    </row>
    <row r="62" spans="1:29">
      <c r="A62" t="s" s="4">
        <v>451</v>
      </c>
    </row>
    <row r="63" spans="1:29">
      <c r="A63" t="s" s="3">
        <v>297</v>
      </c>
    </row>
    <row r="64" spans="1:29">
      <c r="A64" t="s" s="4">
        <v>418</v>
      </c>
      <c r="I64" t="n" s="7">
        <v>645000</v>
      </c>
      <c r="S64" t="n" s="7">
        <v>750000</v>
      </c>
    </row>
    <row r="65" spans="1:29">
      <c r="A65" t="s" s="4">
        <v>411</v>
      </c>
      <c r="K65" t="n" s="5">
        <v>602538</v>
      </c>
      <c r="T65" t="n" s="7">
        <v>645000</v>
      </c>
      <c r="Y65" t="n" s="7">
        <v>645000</v>
      </c>
    </row>
    <row r="66" spans="1:29">
      <c r="A66" t="s" s="4">
        <v>419</v>
      </c>
      <c r="S66" t="s" s="4">
        <v>452</v>
      </c>
    </row>
    <row r="67" spans="1:29">
      <c r="A67" t="s" s="4">
        <v>421</v>
      </c>
      <c r="O67" t="n" s="11">
        <v>0.115</v>
      </c>
      <c r="P67" t="n" s="8">
        <v>0.3</v>
      </c>
      <c r="S67" t="n" s="11">
        <v>0.381</v>
      </c>
    </row>
    <row r="68" spans="1:29">
      <c r="A68" t="s" s="4">
        <v>422</v>
      </c>
      <c r="S68" t="s" s="4">
        <v>378</v>
      </c>
    </row>
    <row r="69" spans="1:29">
      <c r="A69" t="s" s="4">
        <v>453</v>
      </c>
      <c r="I69" t="s" s="4">
        <v>378</v>
      </c>
    </row>
    <row r="70" spans="1:29">
      <c r="A70" t="s" s="4">
        <v>454</v>
      </c>
      <c r="I70" t="s" s="4">
        <v>455</v>
      </c>
    </row>
    <row r="71" spans="1:29">
      <c r="A71" t="s" s="4">
        <v>456</v>
      </c>
      <c r="I71" t="n" s="7">
        <v>50000</v>
      </c>
    </row>
    <row r="72" spans="1:29">
      <c r="A72" t="s" s="4">
        <v>457</v>
      </c>
      <c r="I72" t="n" s="5">
        <v>434782</v>
      </c>
    </row>
    <row r="73" spans="1:29">
      <c r="A73" t="s" s="4">
        <v>423</v>
      </c>
      <c r="P73" t="n" s="5">
        <v>265625</v>
      </c>
      <c r="S73" t="n" s="5">
        <v>984375</v>
      </c>
    </row>
    <row r="74" spans="1:29">
      <c r="A74" t="s" s="4">
        <v>458</v>
      </c>
      <c r="I74" t="n" s="5">
        <v>312000</v>
      </c>
    </row>
    <row r="75" spans="1:29">
      <c r="A75" t="s" s="4">
        <v>424</v>
      </c>
      <c r="I75" t="n" s="11">
        <v>0.115</v>
      </c>
      <c r="O75" t="n" s="11">
        <v>0.115</v>
      </c>
      <c r="P75" t="n" s="8">
        <v>0.3</v>
      </c>
      <c r="S75" t="n" s="11">
        <v>0.381</v>
      </c>
    </row>
    <row r="76" spans="1:29">
      <c r="A76" t="s" s="4">
        <v>412</v>
      </c>
      <c r="S76" t="n" s="7">
        <v>391771</v>
      </c>
    </row>
    <row r="77" spans="1:29">
      <c r="A77" t="s" s="4">
        <v>432</v>
      </c>
      <c r="S77" t="s" s="4">
        <v>459</v>
      </c>
    </row>
    <row r="78" spans="1:29">
      <c r="A78" t="s" s="4">
        <v>434</v>
      </c>
      <c r="S78" t="s" s="4">
        <v>460</v>
      </c>
    </row>
    <row r="79" spans="1:29">
      <c r="A79" t="s" s="4">
        <v>425</v>
      </c>
      <c r="T79" t="s" s="4">
        <v>29</v>
      </c>
      <c r="Y79" t="s" s="4">
        <v>29</v>
      </c>
    </row>
    <row r="80" spans="1:29">
      <c r="A80" t="s" s="4">
        <v>426</v>
      </c>
      <c r="Y80" t="n" s="7">
        <v>55618</v>
      </c>
    </row>
    <row r="81" spans="1:29">
      <c r="A81" t="s" s="4">
        <v>427</v>
      </c>
      <c r="O81" t="n" s="7">
        <v>302660</v>
      </c>
      <c r="P81" t="n" s="7">
        <v>37432</v>
      </c>
    </row>
    <row r="82" spans="1:29">
      <c r="A82" t="s" s="4">
        <v>100</v>
      </c>
      <c r="O82" t="n" s="5">
        <v>-61051</v>
      </c>
    </row>
    <row r="83" spans="1:29">
      <c r="A83" t="s" s="4">
        <v>461</v>
      </c>
      <c r="S83" t="s" s="4">
        <v>462</v>
      </c>
    </row>
    <row r="84" spans="1:29">
      <c r="A84" t="s" s="4">
        <v>463</v>
      </c>
      <c r="M84" t="n" s="7">
        <v>67500</v>
      </c>
      <c r="AB84" t="n" s="7">
        <v>37500</v>
      </c>
    </row>
    <row r="85" spans="1:29">
      <c r="A85" t="s" s="4">
        <v>464</v>
      </c>
      <c r="M85" t="n" s="5">
        <v>586957</v>
      </c>
      <c r="AB85" t="n" s="5">
        <v>98425</v>
      </c>
    </row>
    <row r="86" spans="1:29">
      <c r="A86" t="s" s="4">
        <v>413</v>
      </c>
      <c r="P86" t="n" s="5">
        <v>164503</v>
      </c>
    </row>
    <row r="87" spans="1:29">
      <c r="A87" t="s" s="4">
        <v>465</v>
      </c>
      <c r="O87" t="n" s="5">
        <v>250868</v>
      </c>
    </row>
    <row r="88" spans="1:29">
      <c r="A88" t="s" s="4">
        <v>466</v>
      </c>
      <c r="O88" t="n" s="5">
        <v>3500</v>
      </c>
    </row>
    <row r="89" spans="1:29">
      <c r="A89" t="s" s="4">
        <v>467</v>
      </c>
      <c r="O89" t="n" s="7">
        <v>24263</v>
      </c>
    </row>
    <row r="90" spans="1:29">
      <c r="A90" t="s" s="4">
        <v>468</v>
      </c>
    </row>
    <row r="91" spans="1:29">
      <c r="A91" t="s" s="3">
        <v>297</v>
      </c>
    </row>
    <row r="92" spans="1:29">
      <c r="A92" t="s" s="4">
        <v>418</v>
      </c>
      <c r="M92" t="n" s="7">
        <v>500000</v>
      </c>
    </row>
    <row r="93" spans="1:29">
      <c r="A93" t="s" s="4">
        <v>411</v>
      </c>
      <c r="B93" t="s" s="4">
        <v>440</v>
      </c>
      <c r="K93" t="n" s="5">
        <v>47172</v>
      </c>
      <c r="T93" t="n" s="7">
        <v>500000</v>
      </c>
      <c r="Y93" t="n" s="7">
        <v>500000</v>
      </c>
    </row>
    <row r="94" spans="1:29">
      <c r="A94" t="s" s="4">
        <v>419</v>
      </c>
      <c r="M94" t="s" s="4">
        <v>420</v>
      </c>
    </row>
    <row r="95" spans="1:29">
      <c r="A95" t="s" s="4">
        <v>421</v>
      </c>
      <c r="M95" t="n" s="8">
        <v>0.12</v>
      </c>
    </row>
    <row r="96" spans="1:29">
      <c r="A96" t="s" s="4">
        <v>422</v>
      </c>
      <c r="M96" t="s" s="4">
        <v>378</v>
      </c>
    </row>
    <row r="97" spans="1:29">
      <c r="A97" t="s" s="4">
        <v>453</v>
      </c>
      <c r="M97" t="s" s="4">
        <v>378</v>
      </c>
    </row>
    <row r="98" spans="1:29">
      <c r="A98" t="s" s="4">
        <v>423</v>
      </c>
      <c r="M98" t="n" s="5">
        <v>8333333</v>
      </c>
    </row>
    <row r="99" spans="1:29">
      <c r="A99" t="s" s="4">
        <v>424</v>
      </c>
      <c r="M99" t="n" s="8">
        <v>0.12</v>
      </c>
    </row>
    <row r="100" spans="1:29">
      <c r="A100" t="s" s="4">
        <v>412</v>
      </c>
      <c r="M100" t="n" s="7">
        <v>500000</v>
      </c>
    </row>
    <row r="101" spans="1:29">
      <c r="A101" t="s" s="4">
        <v>432</v>
      </c>
      <c r="M101" t="s" s="4">
        <v>469</v>
      </c>
    </row>
    <row r="102" spans="1:29">
      <c r="A102" t="s" s="4">
        <v>434</v>
      </c>
      <c r="M102" t="s" s="4">
        <v>470</v>
      </c>
    </row>
    <row r="103" spans="1:29">
      <c r="A103" t="s" s="4">
        <v>425</v>
      </c>
      <c r="T103" t="s" s="4">
        <v>29</v>
      </c>
      <c r="Y103" t="s" s="4">
        <v>29</v>
      </c>
    </row>
    <row r="104" spans="1:29">
      <c r="A104" t="s" s="4">
        <v>426</v>
      </c>
      <c r="Y104" t="n" s="7">
        <v>42222</v>
      </c>
    </row>
    <row r="105" spans="1:29">
      <c r="A105" t="s" s="4">
        <v>100</v>
      </c>
      <c r="C105" t="n" s="5">
        <v>-122222</v>
      </c>
    </row>
    <row r="106" spans="1:29">
      <c r="A106" t="s" s="4">
        <v>471</v>
      </c>
    </row>
    <row r="107" spans="1:29">
      <c r="A107" t="s" s="3">
        <v>297</v>
      </c>
    </row>
    <row r="108" spans="1:29">
      <c r="A108" t="s" s="4">
        <v>418</v>
      </c>
      <c r="I108" t="n" s="7">
        <v>1250000</v>
      </c>
      <c r="N108" t="n" s="7">
        <v>1000000</v>
      </c>
      <c r="V108" t="n" s="7">
        <v>1000000</v>
      </c>
      <c r="AA108" t="n" s="7">
        <v>1000000</v>
      </c>
    </row>
    <row r="109" spans="1:29">
      <c r="A109" t="s" s="4">
        <v>411</v>
      </c>
      <c r="B109" t="s" s="4">
        <v>472</v>
      </c>
      <c r="K109" t="n" s="5">
        <v>300000</v>
      </c>
      <c r="T109" t="n" s="7">
        <v>1250000</v>
      </c>
      <c r="Y109" t="n" s="7">
        <v>1250000</v>
      </c>
    </row>
    <row r="110" spans="1:29">
      <c r="A110" t="s" s="4">
        <v>419</v>
      </c>
      <c r="N110" t="s" s="4">
        <v>420</v>
      </c>
      <c r="V110" t="s" s="4">
        <v>420</v>
      </c>
      <c r="AA110" t="s" s="4">
        <v>420</v>
      </c>
    </row>
    <row r="111" spans="1:29">
      <c r="A111" t="s" s="4">
        <v>421</v>
      </c>
      <c r="N111" t="n" s="11">
        <v>0.115</v>
      </c>
      <c r="V111" t="n" s="11">
        <v>0.115</v>
      </c>
      <c r="AA111" t="n" s="11">
        <v>0.115</v>
      </c>
    </row>
    <row r="112" spans="1:29">
      <c r="A112" t="s" s="4">
        <v>422</v>
      </c>
      <c r="I112" t="s" s="4">
        <v>378</v>
      </c>
      <c r="N112" t="s" s="4">
        <v>378</v>
      </c>
    </row>
    <row r="113" spans="1:29">
      <c r="A113" t="s" s="4">
        <v>453</v>
      </c>
      <c r="I113" t="s" s="4">
        <v>378</v>
      </c>
    </row>
    <row r="114" spans="1:29">
      <c r="A114" t="s" s="4">
        <v>423</v>
      </c>
      <c r="I114" t="n" s="5">
        <v>4347826</v>
      </c>
      <c r="N114" t="n" s="5">
        <v>17391304</v>
      </c>
    </row>
    <row r="115" spans="1:29">
      <c r="A115" t="s" s="4">
        <v>424</v>
      </c>
      <c r="I115" t="n" s="11">
        <v>0.115</v>
      </c>
      <c r="N115" t="n" s="11">
        <v>0.115</v>
      </c>
      <c r="V115" t="n" s="11">
        <v>0.115</v>
      </c>
      <c r="AA115" t="n" s="11">
        <v>0.115</v>
      </c>
    </row>
    <row r="116" spans="1:29">
      <c r="A116" t="s" s="4">
        <v>412</v>
      </c>
      <c r="I116" t="n" s="7">
        <v>214620</v>
      </c>
      <c r="N116" t="n" s="7">
        <v>1000000</v>
      </c>
    </row>
    <row r="117" spans="1:29">
      <c r="A117" t="s" s="4">
        <v>432</v>
      </c>
      <c r="I117" t="s" s="4">
        <v>473</v>
      </c>
      <c r="N117" t="s" s="4">
        <v>474</v>
      </c>
    </row>
    <row r="118" spans="1:29">
      <c r="A118" t="s" s="4">
        <v>434</v>
      </c>
      <c r="I118" t="s" s="4">
        <v>475</v>
      </c>
      <c r="N118" t="s" s="4">
        <v>476</v>
      </c>
    </row>
    <row r="119" spans="1:29">
      <c r="A119" t="s" s="4">
        <v>425</v>
      </c>
      <c r="T119" t="s" s="4">
        <v>29</v>
      </c>
      <c r="Y119" t="s" s="4">
        <v>29</v>
      </c>
    </row>
    <row r="120" spans="1:29">
      <c r="A120" t="s" s="4">
        <v>426</v>
      </c>
      <c r="Y120" t="n" s="7">
        <v>120000</v>
      </c>
    </row>
    <row r="121" spans="1:29">
      <c r="A121" t="s" s="4">
        <v>477</v>
      </c>
      <c r="N121" t="n" s="5">
        <v>562500</v>
      </c>
      <c r="V121" t="n" s="5">
        <v>562500</v>
      </c>
      <c r="AA121" t="n" s="5">
        <v>562500</v>
      </c>
    </row>
    <row r="122" spans="1:29">
      <c r="A122" t="s" s="4">
        <v>478</v>
      </c>
      <c r="N122" t="n" s="7">
        <v>28043</v>
      </c>
      <c r="V122" t="n" s="7">
        <v>28043</v>
      </c>
      <c r="AA122" t="n" s="7">
        <v>28043</v>
      </c>
    </row>
    <row r="123" spans="1:29">
      <c r="A123" t="s" s="4">
        <v>100</v>
      </c>
      <c r="C123" t="n" s="5">
        <v>-53932</v>
      </c>
    </row>
    <row r="124" spans="1:29">
      <c r="A124" t="s" s="4">
        <v>479</v>
      </c>
    </row>
    <row r="125" spans="1:29">
      <c r="A125" t="s" s="3">
        <v>297</v>
      </c>
    </row>
    <row r="126" spans="1:29">
      <c r="A126" t="s" s="4">
        <v>442</v>
      </c>
      <c r="Y126" t="n" s="5">
        <v>10440000</v>
      </c>
    </row>
    <row r="127" spans="1:29">
      <c r="A127" t="s" s="4">
        <v>480</v>
      </c>
    </row>
    <row r="128" spans="1:29">
      <c r="A128" t="s" s="3">
        <v>297</v>
      </c>
    </row>
    <row r="129" spans="1:29">
      <c r="A129" t="s" s="4">
        <v>418</v>
      </c>
      <c r="P129" t="n" s="7">
        <v>50000</v>
      </c>
    </row>
    <row r="130" spans="1:29">
      <c r="A130" t="s" s="4">
        <v>481</v>
      </c>
    </row>
    <row r="131" spans="1:29">
      <c r="A131" t="s" s="3">
        <v>297</v>
      </c>
    </row>
    <row r="132" spans="1:29">
      <c r="A132" t="s" s="4">
        <v>418</v>
      </c>
      <c r="H132" t="n" s="7">
        <v>245000</v>
      </c>
    </row>
    <row r="133" spans="1:29">
      <c r="A133" t="s" s="4">
        <v>481</v>
      </c>
    </row>
    <row r="134" spans="1:29">
      <c r="A134" t="s" s="3">
        <v>297</v>
      </c>
    </row>
    <row r="135" spans="1:29">
      <c r="A135" t="s" s="4">
        <v>418</v>
      </c>
      <c r="J135" t="n" s="7">
        <v>245000</v>
      </c>
      <c r="Q135" t="n" s="7">
        <v>245000</v>
      </c>
    </row>
    <row r="136" spans="1:29">
      <c r="A136" t="s" s="4">
        <v>411</v>
      </c>
      <c r="K136" t="n" s="7">
        <v>123526</v>
      </c>
      <c r="T136" t="n" s="7">
        <v>234835</v>
      </c>
      <c r="Y136" t="n" s="7">
        <v>234835</v>
      </c>
    </row>
    <row r="137" spans="1:29">
      <c r="A137" t="s" s="4">
        <v>419</v>
      </c>
      <c r="Q137" t="s" s="4">
        <v>420</v>
      </c>
    </row>
    <row r="138" spans="1:29">
      <c r="A138" t="s" s="4">
        <v>421</v>
      </c>
      <c r="J138" t="n" s="8">
        <v>0.12</v>
      </c>
      <c r="Q138" t="n" s="8">
        <v>0.3</v>
      </c>
    </row>
    <row r="139" spans="1:29">
      <c r="A139" t="s" s="4">
        <v>422</v>
      </c>
      <c r="Q139" t="s" s="4">
        <v>378</v>
      </c>
    </row>
    <row r="140" spans="1:29">
      <c r="A140" t="s" s="4">
        <v>423</v>
      </c>
      <c r="Q140" t="n" s="5">
        <v>1633328</v>
      </c>
    </row>
    <row r="141" spans="1:29">
      <c r="A141" t="s" s="4">
        <v>424</v>
      </c>
      <c r="J141" t="n" s="8">
        <v>0.12</v>
      </c>
      <c r="Q141" t="n" s="8">
        <v>0.35</v>
      </c>
    </row>
    <row r="142" spans="1:29">
      <c r="A142" t="s" s="4">
        <v>412</v>
      </c>
      <c r="Q142" t="n" s="7">
        <v>234211</v>
      </c>
    </row>
    <row r="143" spans="1:29">
      <c r="A143" t="s" s="4">
        <v>425</v>
      </c>
      <c r="T143" t="n" s="5">
        <v>10165</v>
      </c>
      <c r="Y143" t="n" s="5">
        <v>10165</v>
      </c>
    </row>
    <row r="144" spans="1:29">
      <c r="A144" t="s" s="4">
        <v>426</v>
      </c>
      <c r="Y144" t="n" s="5">
        <v>41986</v>
      </c>
    </row>
    <row r="145" spans="1:29">
      <c r="A145" t="s" s="4">
        <v>427</v>
      </c>
      <c r="J145" t="n" s="7">
        <v>33889</v>
      </c>
    </row>
    <row r="146" spans="1:29">
      <c r="A146" t="s" s="4">
        <v>100</v>
      </c>
      <c r="J146" t="n" s="7">
        <v>-112624</v>
      </c>
    </row>
    <row r="147" spans="1:29">
      <c r="A147" t="s" s="4">
        <v>482</v>
      </c>
    </row>
    <row r="148" spans="1:29">
      <c r="A148" t="s" s="3">
        <v>297</v>
      </c>
    </row>
    <row r="149" spans="1:29">
      <c r="A149" t="s" s="4">
        <v>432</v>
      </c>
      <c r="Q149" t="s" s="4">
        <v>483</v>
      </c>
    </row>
    <row r="150" spans="1:29">
      <c r="A150" t="s" s="4">
        <v>434</v>
      </c>
      <c r="Q150" t="s" s="4">
        <v>484</v>
      </c>
    </row>
    <row r="151" spans="1:29">
      <c r="A151" t="s" s="4">
        <v>485</v>
      </c>
    </row>
    <row r="152" spans="1:29">
      <c r="A152" t="s" s="3">
        <v>297</v>
      </c>
    </row>
    <row r="153" spans="1:29">
      <c r="A153" t="s" s="4">
        <v>432</v>
      </c>
      <c r="Q153" t="s" s="4">
        <v>486</v>
      </c>
    </row>
    <row r="154" spans="1:29">
      <c r="A154" t="s" s="4">
        <v>434</v>
      </c>
      <c r="Q154" t="s" s="4">
        <v>487</v>
      </c>
    </row>
    <row r="155" spans="1:29">
      <c r="A155" t="s" s="4">
        <v>488</v>
      </c>
    </row>
    <row r="156" spans="1:29">
      <c r="A156" t="s" s="3">
        <v>297</v>
      </c>
    </row>
    <row r="157" spans="1:29">
      <c r="A157" t="s" s="4">
        <v>421</v>
      </c>
      <c r="J157" t="n" s="8">
        <v>0.12</v>
      </c>
    </row>
    <row r="158" spans="1:29">
      <c r="A158" t="s" s="4">
        <v>489</v>
      </c>
    </row>
    <row r="159" spans="1:29">
      <c r="A159" t="s" s="3">
        <v>297</v>
      </c>
    </row>
    <row r="160" spans="1:29">
      <c r="A160" t="s" s="4">
        <v>418</v>
      </c>
      <c r="H160" t="n" s="7">
        <v>250000</v>
      </c>
    </row>
    <row r="161" spans="1:29">
      <c r="A161" t="s" s="4">
        <v>411</v>
      </c>
      <c r="B161" t="s" s="4">
        <v>472</v>
      </c>
      <c r="K161" t="s" s="4">
        <v>29</v>
      </c>
      <c r="T161" t="n" s="7">
        <v>250000</v>
      </c>
      <c r="Y161" t="n" s="7">
        <v>250000</v>
      </c>
    </row>
    <row r="162" spans="1:29">
      <c r="A162" t="s" s="4">
        <v>419</v>
      </c>
      <c r="H162" t="s" s="4">
        <v>420</v>
      </c>
    </row>
    <row r="163" spans="1:29">
      <c r="A163" t="s" s="4">
        <v>421</v>
      </c>
      <c r="H163" t="n" s="11">
        <v>0.115</v>
      </c>
    </row>
    <row r="164" spans="1:29">
      <c r="A164" t="s" s="4">
        <v>422</v>
      </c>
      <c r="H164" t="s" s="4">
        <v>378</v>
      </c>
    </row>
    <row r="165" spans="1:29">
      <c r="A165" t="s" s="4">
        <v>453</v>
      </c>
      <c r="H165" t="s" s="4">
        <v>378</v>
      </c>
    </row>
    <row r="166" spans="1:29">
      <c r="A166" t="s" s="4">
        <v>423</v>
      </c>
      <c r="H166" t="n" s="5">
        <v>4347826</v>
      </c>
    </row>
    <row r="167" spans="1:29">
      <c r="A167" t="s" s="4">
        <v>424</v>
      </c>
      <c r="H167" t="n" s="11">
        <v>0.115</v>
      </c>
    </row>
    <row r="168" spans="1:29">
      <c r="A168" t="s" s="4">
        <v>412</v>
      </c>
      <c r="H168" t="n" s="7">
        <v>250000</v>
      </c>
    </row>
    <row r="169" spans="1:29">
      <c r="A169" t="s" s="4">
        <v>432</v>
      </c>
      <c r="H169" t="s" s="4">
        <v>490</v>
      </c>
    </row>
    <row r="170" spans="1:29">
      <c r="A170" t="s" s="4">
        <v>434</v>
      </c>
      <c r="H170" t="s" s="4">
        <v>491</v>
      </c>
    </row>
    <row r="171" spans="1:29">
      <c r="A171" t="s" s="4">
        <v>425</v>
      </c>
      <c r="T171" t="s" s="4">
        <v>29</v>
      </c>
      <c r="Y171" t="s" s="4">
        <v>29</v>
      </c>
    </row>
    <row r="172" spans="1:29">
      <c r="A172" t="s" s="4">
        <v>426</v>
      </c>
      <c r="Y172" t="n" s="7">
        <v>13333</v>
      </c>
    </row>
    <row r="173" spans="1:29">
      <c r="A173" t="s" s="4">
        <v>100</v>
      </c>
      <c r="C173" t="n" s="5">
        <v>-21187</v>
      </c>
    </row>
    <row r="174" spans="1:29">
      <c r="A174" t="s" s="4">
        <v>489</v>
      </c>
    </row>
    <row r="175" spans="1:29">
      <c r="A175" t="s" s="3">
        <v>297</v>
      </c>
    </row>
    <row r="176" spans="1:29">
      <c r="A176" t="s" s="4">
        <v>418</v>
      </c>
      <c r="T176" t="n" s="7">
        <v>250000</v>
      </c>
      <c r="Y176" t="n" s="5">
        <v>250000</v>
      </c>
    </row>
    <row r="177" spans="1:29">
      <c r="A177" t="s" s="4">
        <v>411</v>
      </c>
      <c r="B177" t="s" s="4">
        <v>472</v>
      </c>
      <c r="K177" t="s" s="4">
        <v>29</v>
      </c>
      <c r="T177" t="n" s="7">
        <v>250000</v>
      </c>
      <c r="Y177" t="n" s="7">
        <v>250000</v>
      </c>
    </row>
    <row r="178" spans="1:29">
      <c r="A178" t="s" s="4">
        <v>419</v>
      </c>
      <c r="T178" t="s" s="4">
        <v>420</v>
      </c>
      <c r="Y178" t="s" s="4">
        <v>420</v>
      </c>
    </row>
    <row r="179" spans="1:29">
      <c r="A179" t="s" s="4">
        <v>421</v>
      </c>
      <c r="F179" t="n" s="11">
        <v>0.115</v>
      </c>
      <c r="T179" t="n" s="11">
        <v>0.115</v>
      </c>
      <c r="Y179" t="n" s="11">
        <v>0.115</v>
      </c>
    </row>
    <row r="180" spans="1:29">
      <c r="A180" t="s" s="4">
        <v>422</v>
      </c>
      <c r="E180" t="s" s="4">
        <v>378</v>
      </c>
    </row>
    <row r="181" spans="1:29">
      <c r="A181" t="s" s="4">
        <v>453</v>
      </c>
      <c r="E181" t="s" s="4">
        <v>378</v>
      </c>
    </row>
    <row r="182" spans="1:29">
      <c r="A182" t="s" s="4">
        <v>458</v>
      </c>
      <c r="T182" t="n" s="5">
        <v>4347826</v>
      </c>
      <c r="Y182" t="n" s="5">
        <v>4347826</v>
      </c>
    </row>
    <row r="183" spans="1:29">
      <c r="A183" t="s" s="4">
        <v>424</v>
      </c>
      <c r="T183" t="n" s="11">
        <v>0.115</v>
      </c>
      <c r="Y183" t="n" s="11">
        <v>0.115</v>
      </c>
    </row>
    <row r="184" spans="1:29">
      <c r="A184" t="s" s="4">
        <v>412</v>
      </c>
      <c r="E184" t="n" s="7">
        <v>250000</v>
      </c>
    </row>
    <row r="185" spans="1:29">
      <c r="A185" t="s" s="4">
        <v>432</v>
      </c>
      <c r="E185" t="s" s="4">
        <v>492</v>
      </c>
    </row>
    <row r="186" spans="1:29">
      <c r="A186" t="s" s="4">
        <v>434</v>
      </c>
      <c r="E186" t="s" s="4">
        <v>493</v>
      </c>
    </row>
    <row r="187" spans="1:29">
      <c r="A187" t="s" s="4">
        <v>425</v>
      </c>
      <c r="T187" t="s" s="4">
        <v>29</v>
      </c>
      <c r="Y187" t="s" s="4">
        <v>29</v>
      </c>
    </row>
    <row r="188" spans="1:29">
      <c r="A188" t="s" s="4">
        <v>426</v>
      </c>
      <c r="Y188" t="n" s="7">
        <v>7014</v>
      </c>
    </row>
    <row r="189" spans="1:29">
      <c r="A189" t="s" s="4">
        <v>100</v>
      </c>
      <c r="C189" t="n" s="5">
        <v>-44118</v>
      </c>
    </row>
    <row r="190" spans="1:29">
      <c r="A190" t="s" s="4">
        <v>494</v>
      </c>
    </row>
    <row r="191" spans="1:29">
      <c r="A191" t="s" s="3">
        <v>297</v>
      </c>
    </row>
    <row r="192" spans="1:29">
      <c r="A192" t="s" s="4">
        <v>495</v>
      </c>
      <c r="T192" t="n" s="5">
        <v>1000000</v>
      </c>
      <c r="Y192" t="n" s="5">
        <v>1000000</v>
      </c>
    </row>
    <row r="193" spans="1:29">
      <c r="A193" t="s" s="4">
        <v>489</v>
      </c>
    </row>
    <row r="194" spans="1:29">
      <c r="A194" t="s" s="3">
        <v>297</v>
      </c>
    </row>
    <row r="195" spans="1:29">
      <c r="A195" t="s" s="4">
        <v>418</v>
      </c>
      <c r="F195" t="n" s="7">
        <v>250000</v>
      </c>
    </row>
    <row r="196" spans="1:29">
      <c r="A196" t="s" s="4">
        <v>411</v>
      </c>
      <c r="B196" t="s" s="4">
        <v>472</v>
      </c>
      <c r="K196" t="s" s="4">
        <v>29</v>
      </c>
      <c r="T196" t="n" s="7">
        <v>250000</v>
      </c>
      <c r="Y196" t="n" s="7">
        <v>250000</v>
      </c>
    </row>
    <row r="197" spans="1:29">
      <c r="A197" t="s" s="4">
        <v>419</v>
      </c>
      <c r="F197" t="s" s="4">
        <v>420</v>
      </c>
    </row>
    <row r="198" spans="1:29">
      <c r="A198" t="s" s="4">
        <v>422</v>
      </c>
      <c r="F198" t="s" s="4">
        <v>378</v>
      </c>
    </row>
    <row r="199" spans="1:29">
      <c r="A199" t="s" s="4">
        <v>453</v>
      </c>
      <c r="F199" t="s" s="4">
        <v>378</v>
      </c>
    </row>
    <row r="200" spans="1:29">
      <c r="A200" t="s" s="4">
        <v>458</v>
      </c>
      <c r="F200" t="n" s="5">
        <v>4347826</v>
      </c>
    </row>
    <row r="201" spans="1:29">
      <c r="A201" t="s" s="4">
        <v>424</v>
      </c>
      <c r="F201" t="n" s="11">
        <v>0.115</v>
      </c>
    </row>
    <row r="202" spans="1:29">
      <c r="A202" t="s" s="4">
        <v>412</v>
      </c>
      <c r="F202" t="n" s="7">
        <v>250000</v>
      </c>
    </row>
    <row r="203" spans="1:29">
      <c r="A203" t="s" s="4">
        <v>432</v>
      </c>
      <c r="F203" t="s" s="4">
        <v>496</v>
      </c>
    </row>
    <row r="204" spans="1:29">
      <c r="A204" t="s" s="4">
        <v>434</v>
      </c>
      <c r="F204" t="s" s="4">
        <v>447</v>
      </c>
    </row>
    <row r="205" spans="1:29">
      <c r="A205" t="s" s="4">
        <v>425</v>
      </c>
      <c r="T205" t="s" s="4">
        <v>29</v>
      </c>
      <c r="Y205" t="s" s="4">
        <v>29</v>
      </c>
    </row>
    <row r="206" spans="1:29">
      <c r="A206" t="s" s="4">
        <v>426</v>
      </c>
      <c r="Y206" t="n" s="7">
        <v>9931</v>
      </c>
    </row>
    <row r="207" spans="1:29">
      <c r="A207" t="s" s="4">
        <v>100</v>
      </c>
      <c r="C207" t="n" s="7">
        <v>-29527</v>
      </c>
    </row>
    <row r="208" spans="1:29">
      <c r="A208" t="s" s="4">
        <v>497</v>
      </c>
    </row>
    <row r="209" spans="1:29">
      <c r="A209" t="s" s="3">
        <v>297</v>
      </c>
    </row>
    <row r="210" spans="1:29">
      <c r="A210" t="s" s="4">
        <v>418</v>
      </c>
      <c r="G210" t="n" s="7">
        <v>100000</v>
      </c>
    </row>
    <row r="211" spans="1:29">
      <c r="A211" t="s" s="4">
        <v>411</v>
      </c>
      <c r="K211" t="s" s="4">
        <v>29</v>
      </c>
      <c r="T211" t="n" s="7">
        <v>92350</v>
      </c>
      <c r="Y211" t="n" s="5">
        <v>92350</v>
      </c>
    </row>
    <row r="212" spans="1:29">
      <c r="A212" t="s" s="4">
        <v>419</v>
      </c>
      <c r="G212" t="s" s="4">
        <v>498</v>
      </c>
    </row>
    <row r="213" spans="1:29">
      <c r="A213" t="s" s="4">
        <v>421</v>
      </c>
      <c r="G213" t="n" s="11">
        <v>0.115</v>
      </c>
    </row>
    <row r="214" spans="1:29">
      <c r="A214" t="s" s="4">
        <v>422</v>
      </c>
      <c r="G214" t="s" s="4">
        <v>378</v>
      </c>
    </row>
    <row r="215" spans="1:29">
      <c r="A215" t="s" s="4">
        <v>453</v>
      </c>
      <c r="G215" t="s" s="4">
        <v>378</v>
      </c>
    </row>
    <row r="216" spans="1:29">
      <c r="A216" t="s" s="4">
        <v>458</v>
      </c>
      <c r="G216" t="n" s="5">
        <v>1000000</v>
      </c>
    </row>
    <row r="217" spans="1:29">
      <c r="A217" t="s" s="4">
        <v>424</v>
      </c>
      <c r="G217" t="n" s="11">
        <v>0.115</v>
      </c>
    </row>
    <row r="218" spans="1:29">
      <c r="A218" t="s" s="4">
        <v>412</v>
      </c>
      <c r="G218" t="n" s="7">
        <v>100000</v>
      </c>
    </row>
    <row r="219" spans="1:29">
      <c r="A219" t="s" s="4">
        <v>432</v>
      </c>
      <c r="G219" t="s" s="4">
        <v>499</v>
      </c>
    </row>
    <row r="220" spans="1:29">
      <c r="A220" t="s" s="4">
        <v>434</v>
      </c>
      <c r="G220" t="s" s="4">
        <v>500</v>
      </c>
    </row>
    <row r="221" spans="1:29">
      <c r="A221" t="s" s="4">
        <v>425</v>
      </c>
      <c r="T221" t="n" s="7">
        <v>7650</v>
      </c>
      <c r="Y221" t="n" s="5">
        <v>7650</v>
      </c>
    </row>
    <row r="222" spans="1:29">
      <c r="A222" t="s" s="4">
        <v>426</v>
      </c>
      <c r="Y222" t="n" s="7">
        <v>5762</v>
      </c>
    </row>
    <row r="223" spans="1:29">
      <c r="A223" t="s" s="4">
        <v>501</v>
      </c>
    </row>
    <row r="224" spans="1:29">
      <c r="A224" t="s" s="3">
        <v>297</v>
      </c>
    </row>
    <row r="225" spans="1:29">
      <c r="A225" t="s" s="4">
        <v>419</v>
      </c>
      <c r="T225" t="s" s="4">
        <v>420</v>
      </c>
      <c r="Y225" t="s" s="4">
        <v>420</v>
      </c>
    </row>
    <row r="226" spans="1:29">
      <c r="A226" t="s" s="4">
        <v>421</v>
      </c>
      <c r="T226" t="n" s="11">
        <v>0.115</v>
      </c>
      <c r="Y226" t="n" s="11">
        <v>0.115</v>
      </c>
    </row>
    <row r="227" spans="1:29">
      <c r="A227" t="s" s="4">
        <v>502</v>
      </c>
      <c r="Y227" t="s" s="4">
        <v>503</v>
      </c>
    </row>
    <row r="228" spans="1:29">
      <c r="A228" t="s" s="4">
        <v>504</v>
      </c>
    </row>
    <row r="229" spans="1:29">
      <c r="A229" t="s" s="3">
        <v>297</v>
      </c>
    </row>
    <row r="230" spans="1:29">
      <c r="A230" t="s" s="4">
        <v>505</v>
      </c>
      <c r="Y230" t="s" s="4">
        <v>321</v>
      </c>
    </row>
    <row r="231" spans="1:29">
      <c r="A231" t="s" s="4">
        <v>506</v>
      </c>
      <c r="Y231" t="s" s="4">
        <v>507</v>
      </c>
    </row>
    <row r="232" spans="1:29">
      <c r="A232" t="s" s="4">
        <v>508</v>
      </c>
      <c r="T232" t="n" s="7">
        <v>1750000</v>
      </c>
      <c r="Y232" t="n" s="7">
        <v>1750000</v>
      </c>
    </row>
    <row r="233" spans="1:29">
      <c r="A233" t="s" s="4">
        <v>509</v>
      </c>
    </row>
    <row r="234" spans="1:29">
      <c r="A234" t="s" s="3">
        <v>297</v>
      </c>
    </row>
    <row r="235" spans="1:29">
      <c r="A235" t="s" s="4">
        <v>418</v>
      </c>
      <c r="D235" t="n" s="7">
        <v>125000</v>
      </c>
    </row>
    <row r="236" spans="1:29">
      <c r="A236" t="s" s="4">
        <v>411</v>
      </c>
      <c r="B236" t="s" s="4">
        <v>472</v>
      </c>
      <c r="K236" t="s" s="4">
        <v>29</v>
      </c>
      <c r="T236" t="n" s="5">
        <v>33969</v>
      </c>
      <c r="Y236" t="n" s="5">
        <v>33969</v>
      </c>
    </row>
    <row r="237" spans="1:29">
      <c r="A237" t="s" s="4">
        <v>419</v>
      </c>
      <c r="D237" t="s" s="4">
        <v>420</v>
      </c>
    </row>
    <row r="238" spans="1:29">
      <c r="A238" t="s" s="4">
        <v>421</v>
      </c>
      <c r="D238" t="n" s="11">
        <v>0.115</v>
      </c>
    </row>
    <row r="239" spans="1:29">
      <c r="A239" t="s" s="4">
        <v>495</v>
      </c>
      <c r="D239" t="n" s="5">
        <v>1000000</v>
      </c>
    </row>
    <row r="240" spans="1:29">
      <c r="A240" t="s" s="4">
        <v>422</v>
      </c>
      <c r="D240" t="s" s="4">
        <v>378</v>
      </c>
    </row>
    <row r="241" spans="1:29">
      <c r="A241" t="s" s="4">
        <v>453</v>
      </c>
      <c r="D241" t="s" s="4">
        <v>378</v>
      </c>
    </row>
    <row r="242" spans="1:29">
      <c r="A242" t="s" s="4">
        <v>458</v>
      </c>
      <c r="D242" t="n" s="5">
        <v>2173913</v>
      </c>
    </row>
    <row r="243" spans="1:29">
      <c r="A243" t="s" s="4">
        <v>424</v>
      </c>
      <c r="D243" t="n" s="11">
        <v>0.115</v>
      </c>
    </row>
    <row r="244" spans="1:29">
      <c r="A244" t="s" s="4">
        <v>412</v>
      </c>
      <c r="D244" t="n" s="7">
        <v>112481</v>
      </c>
    </row>
    <row r="245" spans="1:29">
      <c r="A245" t="s" s="4">
        <v>432</v>
      </c>
      <c r="D245" t="s" s="4">
        <v>510</v>
      </c>
    </row>
    <row r="246" spans="1:29">
      <c r="A246" t="s" s="4">
        <v>434</v>
      </c>
      <c r="D246" t="s" s="4">
        <v>511</v>
      </c>
    </row>
    <row r="247" spans="1:29">
      <c r="A247" t="s" s="4">
        <v>425</v>
      </c>
      <c r="T247" t="n" s="7">
        <v>91031</v>
      </c>
      <c r="Y247" t="n" s="5">
        <v>91031</v>
      </c>
    </row>
    <row r="248" spans="1:29">
      <c r="A248" t="s" s="4">
        <v>426</v>
      </c>
      <c r="Y248" t="n" s="7">
        <v>5625</v>
      </c>
    </row>
    <row r="249" spans="1:29">
      <c r="A249" t="s" s="4">
        <v>512</v>
      </c>
    </row>
    <row r="250" spans="1:29">
      <c r="A250" t="s" s="3">
        <v>297</v>
      </c>
    </row>
    <row r="251" spans="1:29">
      <c r="A251" t="s" s="4">
        <v>513</v>
      </c>
      <c r="C251" t="s" s="4">
        <v>514</v>
      </c>
    </row>
    <row r="252" spans="1:29">
      <c r="A252" t="s" s="4">
        <v>515</v>
      </c>
      <c r="C252" t="n" s="7">
        <v>150000</v>
      </c>
    </row>
    <row r="253" spans="1:29">
      <c r="A253" t="s" s="4">
        <v>516</v>
      </c>
      <c r="C253" t="n" s="7">
        <v>10000</v>
      </c>
    </row>
    <row r="254" spans="1:29">
      <c r="A254" t="n"/>
    </row>
    <row r="255" spans="1:29">
      <c r="A255" t="s" s="4">
        <v>440</v>
      </c>
      <c r="B255" t="s" s="4">
        <v>517</v>
      </c>
    </row>
    <row r="256" spans="1:29">
      <c r="A256" t="s" s="4">
        <v>472</v>
      </c>
      <c r="B256" t="s" s="4">
        <v>518</v>
      </c>
    </row>
  </sheetData>
  <mergeCells count="10">
    <mergeCell ref="A1:B2"/>
    <mergeCell ref="C1:S1"/>
    <mergeCell ref="T1:X1"/>
    <mergeCell ref="Y1:AA1"/>
    <mergeCell ref="K2:L2"/>
    <mergeCell ref="T2:U2"/>
    <mergeCell ref="Y2:Z2"/>
    <mergeCell ref="A254:AB254"/>
    <mergeCell ref="B255:AB255"/>
    <mergeCell ref="B256:AB256"/>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19</v>
      </c>
      <c r="B1" t="s" s="2">
        <v>2</v>
      </c>
      <c r="C1" t="s" s="2">
        <v>520</v>
      </c>
      <c r="D1" t="s" s="2">
        <v>23</v>
      </c>
    </row>
    <row r="2" spans="1:4">
      <c r="A2" t="s" s="3">
        <v>297</v>
      </c>
    </row>
    <row r="3" spans="1:4">
      <c r="A3" t="s" s="4">
        <v>521</v>
      </c>
      <c r="B3" t="n" s="7">
        <v>5493784</v>
      </c>
      <c r="C3" t="n" s="7">
        <v>295000</v>
      </c>
      <c r="D3" t="n" s="7">
        <v>2161642</v>
      </c>
    </row>
    <row r="4" spans="1:4">
      <c r="A4" t="s" s="4">
        <v>522</v>
      </c>
      <c r="B4" t="n" s="5">
        <v>-3493784</v>
      </c>
      <c r="D4" t="n" s="5">
        <v>-2038116</v>
      </c>
    </row>
    <row r="5" spans="1:4">
      <c r="A5" t="s" s="4">
        <v>523</v>
      </c>
      <c r="B5" t="n" s="5">
        <v>2000000</v>
      </c>
      <c r="D5" t="n" s="5">
        <v>123526</v>
      </c>
    </row>
    <row r="6" spans="1:4">
      <c r="A6" t="s" s="4">
        <v>335</v>
      </c>
    </row>
    <row r="7" spans="1:4">
      <c r="A7" t="s" s="3">
        <v>297</v>
      </c>
    </row>
    <row r="8" spans="1:4">
      <c r="A8" t="s" s="4">
        <v>524</v>
      </c>
      <c r="B8" t="n" s="5">
        <v>5610000</v>
      </c>
      <c r="D8" t="n" s="5">
        <v>4385000</v>
      </c>
    </row>
    <row r="9" spans="1:4">
      <c r="A9" t="s" s="4">
        <v>425</v>
      </c>
      <c r="B9" t="n" s="5">
        <v>-116216</v>
      </c>
      <c r="D9" t="n" s="5">
        <v>-2223358</v>
      </c>
    </row>
    <row r="10" spans="1:4">
      <c r="A10" t="s" s="4">
        <v>521</v>
      </c>
      <c r="B10" t="n" s="5">
        <v>5493784</v>
      </c>
      <c r="D10" t="n" s="5">
        <v>2161642</v>
      </c>
    </row>
    <row r="11" spans="1:4">
      <c r="A11" t="s" s="4">
        <v>522</v>
      </c>
      <c r="B11" t="n" s="5">
        <v>-3493784</v>
      </c>
      <c r="D11" t="n" s="5">
        <v>-2038116</v>
      </c>
    </row>
    <row r="12" spans="1:4">
      <c r="A12" t="s" s="4">
        <v>523</v>
      </c>
      <c r="B12" t="n" s="7">
        <v>2000000</v>
      </c>
      <c r="D12" t="n" s="7">
        <v>12352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8</v>
      </c>
      <c r="B1" t="s" s="2">
        <v>79</v>
      </c>
      <c r="D1" t="s" s="2">
        <v>1</v>
      </c>
    </row>
    <row r="2" spans="1:5">
      <c r="B2" t="s" s="2">
        <v>2</v>
      </c>
      <c r="C2" t="s" s="2">
        <v>80</v>
      </c>
      <c r="D2" t="s" s="2">
        <v>2</v>
      </c>
      <c r="E2" t="s" s="2">
        <v>80</v>
      </c>
    </row>
    <row r="3" spans="1:5">
      <c r="A3" t="s" s="3">
        <v>81</v>
      </c>
    </row>
    <row r="4" spans="1:5">
      <c r="A4" t="s" s="4">
        <v>82</v>
      </c>
      <c r="B4" t="n" s="7">
        <v>6250</v>
      </c>
      <c r="C4" t="n" s="7">
        <v>530550</v>
      </c>
      <c r="D4" t="n" s="7">
        <v>17708</v>
      </c>
      <c r="E4" t="n" s="7">
        <v>530550</v>
      </c>
    </row>
    <row r="5" spans="1:5">
      <c r="A5" t="s" s="4">
        <v>83</v>
      </c>
      <c r="B5" t="s" s="4">
        <v>29</v>
      </c>
      <c r="C5" t="s" s="4">
        <v>29</v>
      </c>
      <c r="D5" t="s" s="4">
        <v>29</v>
      </c>
      <c r="E5" t="n" s="5">
        <v>107925</v>
      </c>
    </row>
    <row r="6" spans="1:5">
      <c r="A6" t="s" s="4">
        <v>84</v>
      </c>
      <c r="B6" t="n" s="7">
        <v>8990</v>
      </c>
      <c r="C6" t="n" s="7">
        <v>13708</v>
      </c>
      <c r="D6" t="n" s="7">
        <v>8990</v>
      </c>
      <c r="E6" t="n" s="5">
        <v>17279</v>
      </c>
    </row>
    <row r="7" spans="1:5">
      <c r="A7" t="s" s="4">
        <v>85</v>
      </c>
      <c r="B7" t="s" s="4">
        <v>29</v>
      </c>
      <c r="C7" t="n" s="5">
        <v>6374</v>
      </c>
      <c r="D7" t="n" s="5">
        <v>8506</v>
      </c>
      <c r="E7" t="n" s="5">
        <v>32698</v>
      </c>
    </row>
    <row r="8" spans="1:5">
      <c r="A8" t="s" s="4">
        <v>86</v>
      </c>
      <c r="B8" t="n" s="7">
        <v>15240</v>
      </c>
      <c r="C8" t="n" s="5">
        <v>550632</v>
      </c>
      <c r="D8" t="n" s="5">
        <v>35204</v>
      </c>
      <c r="E8" t="n" s="5">
        <v>688452</v>
      </c>
    </row>
    <row r="9" spans="1:5">
      <c r="A9" t="s" s="3">
        <v>87</v>
      </c>
    </row>
    <row r="10" spans="1:5">
      <c r="A10" t="s" s="4">
        <v>88</v>
      </c>
      <c r="B10" t="s" s="4">
        <v>29</v>
      </c>
      <c r="C10" t="n" s="5">
        <v>338700</v>
      </c>
      <c r="D10" t="n" s="5">
        <v>18772</v>
      </c>
      <c r="E10" t="n" s="5">
        <v>372625</v>
      </c>
    </row>
    <row r="11" spans="1:5">
      <c r="A11" t="s" s="4">
        <v>89</v>
      </c>
      <c r="B11" t="n" s="7">
        <v>9938</v>
      </c>
      <c r="C11" t="n" s="5">
        <v>18624</v>
      </c>
      <c r="D11" t="n" s="5">
        <v>19466</v>
      </c>
      <c r="E11" t="n" s="5">
        <v>45673</v>
      </c>
    </row>
    <row r="12" spans="1:5">
      <c r="A12" t="s" s="4">
        <v>90</v>
      </c>
      <c r="B12" t="n" s="5">
        <v>1217852</v>
      </c>
      <c r="C12" t="n" s="5">
        <v>999939</v>
      </c>
      <c r="D12" t="n" s="5">
        <v>3402471</v>
      </c>
      <c r="E12" t="n" s="5">
        <v>4082400</v>
      </c>
    </row>
    <row r="13" spans="1:5">
      <c r="A13" t="s" s="4">
        <v>91</v>
      </c>
      <c r="B13" t="n" s="7">
        <v>91337</v>
      </c>
      <c r="C13" t="n" s="7">
        <v>113272</v>
      </c>
      <c r="D13" t="n" s="7">
        <v>277435</v>
      </c>
      <c r="E13" t="n" s="5">
        <v>323253</v>
      </c>
    </row>
    <row r="14" spans="1:5">
      <c r="A14" t="s" s="4">
        <v>92</v>
      </c>
      <c r="B14" t="s" s="4">
        <v>29</v>
      </c>
      <c r="C14" t="s" s="4">
        <v>29</v>
      </c>
      <c r="D14" t="s" s="4">
        <v>29</v>
      </c>
      <c r="E14" t="n" s="7">
        <v>985085</v>
      </c>
    </row>
    <row r="15" spans="1:5">
      <c r="A15" t="s" s="4">
        <v>93</v>
      </c>
      <c r="B15" t="n" s="7">
        <v>162240</v>
      </c>
      <c r="C15" t="s" s="4">
        <v>29</v>
      </c>
      <c r="D15" t="n" s="7">
        <v>162240</v>
      </c>
      <c r="E15" t="s" s="4">
        <v>29</v>
      </c>
    </row>
    <row r="16" spans="1:5">
      <c r="A16" t="s" s="4">
        <v>94</v>
      </c>
      <c r="B16" t="n" s="5">
        <v>1481367</v>
      </c>
      <c r="C16" t="n" s="7">
        <v>1470535</v>
      </c>
      <c r="D16" t="n" s="5">
        <v>3880384</v>
      </c>
      <c r="E16" t="n" s="7">
        <v>5809036</v>
      </c>
    </row>
    <row r="17" spans="1:5">
      <c r="A17" t="s" s="4">
        <v>95</v>
      </c>
      <c r="B17" t="n" s="5">
        <v>-1466127</v>
      </c>
      <c r="C17" t="n" s="5">
        <v>-919903</v>
      </c>
      <c r="D17" t="n" s="5">
        <v>-3845180</v>
      </c>
      <c r="E17" t="n" s="5">
        <v>-5120584</v>
      </c>
    </row>
    <row r="18" spans="1:5">
      <c r="A18" t="s" s="4">
        <v>96</v>
      </c>
      <c r="B18" t="n" s="7">
        <v>-12177415</v>
      </c>
      <c r="C18" t="n" s="7">
        <v>-503847</v>
      </c>
      <c r="D18" t="n" s="7">
        <v>-12668298</v>
      </c>
      <c r="E18" t="n" s="5">
        <v>-1246849</v>
      </c>
    </row>
    <row r="19" spans="1:5">
      <c r="A19" t="s" s="3">
        <v>97</v>
      </c>
    </row>
    <row r="20" spans="1:5">
      <c r="A20" t="s" s="4">
        <v>98</v>
      </c>
      <c r="B20" t="s" s="4">
        <v>29</v>
      </c>
      <c r="C20" t="s" s="4">
        <v>29</v>
      </c>
      <c r="D20" t="s" s="4">
        <v>29</v>
      </c>
      <c r="E20" t="n" s="5">
        <v>45089</v>
      </c>
    </row>
    <row r="21" spans="1:5">
      <c r="A21" t="s" s="4">
        <v>99</v>
      </c>
      <c r="B21" t="n" s="7">
        <v>-1069448</v>
      </c>
      <c r="C21" t="n" s="7">
        <v>-457693</v>
      </c>
      <c r="D21" t="n" s="7">
        <v>-3132067</v>
      </c>
      <c r="E21" t="n" s="5">
        <v>-1370989</v>
      </c>
    </row>
    <row r="22" spans="1:5">
      <c r="A22" t="s" s="4">
        <v>100</v>
      </c>
      <c r="B22" t="n" s="7">
        <v>-1515320</v>
      </c>
      <c r="C22" t="n" s="7">
        <v>-61051</v>
      </c>
      <c r="D22" t="n" s="7">
        <v>-1696007</v>
      </c>
      <c r="E22" t="n" s="5">
        <v>-61051</v>
      </c>
    </row>
    <row r="23" spans="1:5">
      <c r="A23" t="s" s="4">
        <v>101</v>
      </c>
      <c r="B23" t="s" s="4">
        <v>29</v>
      </c>
      <c r="C23" t="s" s="4">
        <v>29</v>
      </c>
      <c r="D23" t="s" s="4">
        <v>29</v>
      </c>
      <c r="E23" t="n" s="5">
        <v>3671</v>
      </c>
    </row>
    <row r="24" spans="1:5">
      <c r="A24" t="s" s="4">
        <v>102</v>
      </c>
      <c r="B24" t="n" s="7">
        <v>643</v>
      </c>
      <c r="C24" t="n" s="7">
        <v>1249</v>
      </c>
      <c r="D24" t="n" s="7">
        <v>1775</v>
      </c>
      <c r="E24" t="n" s="5">
        <v>5679</v>
      </c>
    </row>
    <row r="25" spans="1:5">
      <c r="A25" t="s" s="4">
        <v>103</v>
      </c>
      <c r="B25" t="n" s="5">
        <v>-2584125</v>
      </c>
      <c r="C25" t="n" s="5">
        <v>-517495</v>
      </c>
      <c r="D25" t="n" s="5">
        <v>-4826299</v>
      </c>
      <c r="E25" t="n" s="5">
        <v>-1377601</v>
      </c>
    </row>
    <row r="26" spans="1:5">
      <c r="A26" t="s" s="4">
        <v>104</v>
      </c>
      <c r="B26" t="n" s="5">
        <v>-16227667</v>
      </c>
      <c r="C26" t="n" s="5">
        <v>-1941245</v>
      </c>
      <c r="D26" t="n" s="5">
        <v>-21339777</v>
      </c>
      <c r="E26" t="n" s="5">
        <v>-7745034</v>
      </c>
    </row>
    <row r="27" spans="1:5">
      <c r="A27" t="s" s="4">
        <v>105</v>
      </c>
      <c r="B27" t="n" s="5">
        <v>-20688</v>
      </c>
      <c r="C27" t="n" s="5">
        <v>-20688</v>
      </c>
      <c r="D27" t="n" s="5">
        <v>-62064</v>
      </c>
      <c r="E27" t="n" s="5">
        <v>-62064</v>
      </c>
    </row>
    <row r="28" spans="1:5">
      <c r="A28" t="s" s="4">
        <v>106</v>
      </c>
      <c r="B28" t="n" s="5">
        <v>-16248355</v>
      </c>
      <c r="C28" t="n" s="5">
        <v>-1961933</v>
      </c>
      <c r="D28" t="n" s="5">
        <v>-21401841</v>
      </c>
      <c r="E28" t="n" s="5">
        <v>-7807098</v>
      </c>
    </row>
    <row r="29" spans="1:5">
      <c r="A29" t="s" s="4">
        <v>107</v>
      </c>
      <c r="B29" t="n" s="5">
        <v>71998</v>
      </c>
      <c r="C29" t="n" s="5">
        <v>618</v>
      </c>
      <c r="D29" t="n" s="5">
        <v>74940</v>
      </c>
      <c r="E29" t="n" s="5">
        <v>10299</v>
      </c>
    </row>
    <row r="30" spans="1:5">
      <c r="A30" t="s" s="4">
        <v>108</v>
      </c>
      <c r="B30" t="n" s="7">
        <v>-16176357</v>
      </c>
      <c r="C30" t="n" s="7">
        <v>-1961315</v>
      </c>
      <c r="D30" t="n" s="7">
        <v>-21326901</v>
      </c>
      <c r="E30" t="n" s="7">
        <v>-7796799</v>
      </c>
    </row>
    <row r="31" spans="1:5">
      <c r="A31" t="s" s="3">
        <v>109</v>
      </c>
    </row>
    <row r="32" spans="1:5">
      <c r="A32" t="s" s="4">
        <v>110</v>
      </c>
      <c r="B32" t="n" s="8">
        <v>-0.1</v>
      </c>
      <c r="C32" t="n" s="8">
        <v>-0.01</v>
      </c>
      <c r="D32" t="n" s="8">
        <v>-0.13</v>
      </c>
      <c r="E32" t="n" s="8">
        <v>-0.05</v>
      </c>
    </row>
    <row r="33" spans="1:5">
      <c r="A33" t="s" s="4">
        <v>111</v>
      </c>
      <c r="B33" t="n" s="8">
        <v>-0.1</v>
      </c>
      <c r="C33" t="n" s="8">
        <v>-0.01</v>
      </c>
      <c r="D33" t="n" s="8">
        <v>-0.13</v>
      </c>
      <c r="E33" t="n" s="8">
        <v>-0.05</v>
      </c>
    </row>
    <row r="34" spans="1:5">
      <c r="A34" t="s" s="3">
        <v>112</v>
      </c>
    </row>
    <row r="35" spans="1:5">
      <c r="A35" t="s" s="4">
        <v>110</v>
      </c>
      <c r="B35" t="n" s="5">
        <v>165168894</v>
      </c>
      <c r="C35" t="n" s="5">
        <v>164147155</v>
      </c>
      <c r="D35" t="n" s="5">
        <v>165090568</v>
      </c>
      <c r="E35" t="n" s="5">
        <v>164145744</v>
      </c>
    </row>
    <row r="36" spans="1:5">
      <c r="A36" t="s" s="4">
        <v>111</v>
      </c>
      <c r="B36" t="n" s="5">
        <v>165168894</v>
      </c>
      <c r="C36" t="n" s="5">
        <v>164147155</v>
      </c>
      <c r="D36" t="n" s="5">
        <v>165090568</v>
      </c>
      <c r="E36" t="n" s="5">
        <v>1641457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t="s" s="1">
        <v>525</v>
      </c>
      <c r="B1" t="s" s="2">
        <v>370</v>
      </c>
    </row>
    <row r="2" spans="1:5">
      <c r="B2" t="s" s="2">
        <v>526</v>
      </c>
      <c r="C2" t="s" s="2">
        <v>2</v>
      </c>
      <c r="D2" t="s" s="2">
        <v>23</v>
      </c>
      <c r="E2" t="s" s="2">
        <v>527</v>
      </c>
    </row>
    <row r="3" spans="1:5">
      <c r="A3" t="s" s="3">
        <v>297</v>
      </c>
    </row>
    <row r="4" spans="1:5">
      <c r="A4" t="s" s="4">
        <v>528</v>
      </c>
      <c r="C4" t="n" s="7">
        <v>252149</v>
      </c>
      <c r="D4" t="n" s="7">
        <v>102149</v>
      </c>
    </row>
    <row r="5" spans="1:5">
      <c r="A5" t="s" s="4">
        <v>529</v>
      </c>
    </row>
    <row r="6" spans="1:5">
      <c r="A6" t="s" s="3">
        <v>297</v>
      </c>
    </row>
    <row r="7" spans="1:5">
      <c r="A7" t="s" s="4">
        <v>418</v>
      </c>
      <c r="C7" t="n" s="5">
        <v>102149</v>
      </c>
      <c r="D7" t="n" s="7">
        <v>102149</v>
      </c>
      <c r="E7" t="n" s="7">
        <v>272399</v>
      </c>
    </row>
    <row r="8" spans="1:5">
      <c r="A8" t="s" s="4">
        <v>528</v>
      </c>
      <c r="C8" t="n" s="7">
        <v>102149</v>
      </c>
    </row>
    <row r="9" spans="1:5">
      <c r="A9" t="s" s="4">
        <v>530</v>
      </c>
      <c r="B9" t="n" s="7">
        <v>17025</v>
      </c>
    </row>
    <row r="10" spans="1:5">
      <c r="A10" t="s" s="4">
        <v>531</v>
      </c>
      <c r="C10" t="s" s="4">
        <v>532</v>
      </c>
    </row>
    <row r="11" spans="1:5">
      <c r="A11" t="s" s="4">
        <v>533</v>
      </c>
      <c r="C11" t="n" s="7">
        <v>48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t="s" s="1">
        <v>534</v>
      </c>
      <c r="B1" t="s" s="2">
        <v>79</v>
      </c>
      <c r="D1" t="s" s="2">
        <v>1</v>
      </c>
    </row>
    <row r="2" spans="1:6">
      <c r="B2" t="s" s="2">
        <v>275</v>
      </c>
      <c r="C2" t="s" s="2">
        <v>276</v>
      </c>
      <c r="D2" t="s" s="2">
        <v>275</v>
      </c>
      <c r="E2" t="s" s="2">
        <v>276</v>
      </c>
      <c r="F2" t="s" s="2">
        <v>535</v>
      </c>
    </row>
    <row r="3" spans="1:6">
      <c r="A3" t="s" s="3">
        <v>297</v>
      </c>
    </row>
    <row r="4" spans="1:6">
      <c r="A4" t="s" s="4">
        <v>99</v>
      </c>
      <c r="B4" t="n" s="7">
        <v>1069448</v>
      </c>
      <c r="C4" t="n" s="7">
        <v>457693</v>
      </c>
      <c r="D4" t="n" s="7">
        <v>3132067</v>
      </c>
      <c r="E4" t="n" s="7">
        <v>1370989</v>
      </c>
    </row>
    <row r="5" spans="1:6">
      <c r="A5" t="s" s="4">
        <v>536</v>
      </c>
    </row>
    <row r="6" spans="1:6">
      <c r="A6" t="s" s="3">
        <v>297</v>
      </c>
    </row>
    <row r="7" spans="1:6">
      <c r="A7" t="s" s="4">
        <v>537</v>
      </c>
      <c r="B7" t="n" s="5">
        <v>87190</v>
      </c>
      <c r="D7" t="n" s="5">
        <v>87190</v>
      </c>
      <c r="F7" t="n" s="7">
        <v>119809</v>
      </c>
    </row>
    <row r="8" spans="1:6">
      <c r="A8" t="s" s="4">
        <v>538</v>
      </c>
      <c r="B8" t="n" s="5">
        <v>-55168</v>
      </c>
      <c r="D8" t="n" s="5">
        <v>-55168</v>
      </c>
      <c r="F8" t="n" s="5">
        <v>-56215</v>
      </c>
    </row>
    <row r="9" spans="1:6">
      <c r="A9" t="s" s="4">
        <v>539</v>
      </c>
      <c r="B9" t="n" s="5">
        <v>32022</v>
      </c>
      <c r="D9" t="n" s="5">
        <v>32022</v>
      </c>
      <c r="F9" t="n" s="5">
        <v>63594</v>
      </c>
    </row>
    <row r="10" spans="1:6">
      <c r="A10" t="s" s="4">
        <v>540</v>
      </c>
    </row>
    <row r="11" spans="1:6">
      <c r="A11" t="s" s="3">
        <v>297</v>
      </c>
    </row>
    <row r="12" spans="1:6">
      <c r="A12" t="s" s="4">
        <v>418</v>
      </c>
      <c r="B12" t="n" s="7">
        <v>50000</v>
      </c>
      <c r="D12" t="n" s="7">
        <v>50000</v>
      </c>
    </row>
    <row r="13" spans="1:6">
      <c r="A13" t="s" s="4">
        <v>419</v>
      </c>
      <c r="B13" t="s" s="4">
        <v>420</v>
      </c>
      <c r="D13" t="s" s="4">
        <v>420</v>
      </c>
    </row>
    <row r="14" spans="1:6">
      <c r="A14" t="s" s="4">
        <v>502</v>
      </c>
      <c r="D14" t="s" s="4">
        <v>541</v>
      </c>
    </row>
    <row r="15" spans="1:6">
      <c r="A15" t="s" s="4">
        <v>533</v>
      </c>
      <c r="B15" t="n" s="7">
        <v>1000</v>
      </c>
      <c r="D15" t="n" s="7">
        <v>1000</v>
      </c>
    </row>
    <row r="16" spans="1:6">
      <c r="A16" t="s" s="4">
        <v>99</v>
      </c>
      <c r="D16" t="n" s="7">
        <v>2500</v>
      </c>
    </row>
    <row r="17" spans="1:6">
      <c r="A17" t="s" s="4">
        <v>542</v>
      </c>
    </row>
    <row r="18" spans="1:6">
      <c r="A18" t="s" s="3">
        <v>297</v>
      </c>
    </row>
    <row r="19" spans="1:6">
      <c r="A19" t="s" s="4">
        <v>502</v>
      </c>
      <c r="D19" t="s" s="4">
        <v>543</v>
      </c>
    </row>
    <row r="20" spans="1:6">
      <c r="A20" t="s" s="4">
        <v>537</v>
      </c>
      <c r="B20" t="n" s="7">
        <v>40546</v>
      </c>
      <c r="D20" t="n" s="7">
        <v>40546</v>
      </c>
      <c r="F20" t="n" s="7">
        <v>46777</v>
      </c>
    </row>
    <row r="21" spans="1:6">
      <c r="A21" t="s" s="4">
        <v>544</v>
      </c>
      <c r="D21" t="n" s="7">
        <v>1046</v>
      </c>
    </row>
    <row r="22" spans="1:6">
      <c r="A22" t="s" s="4">
        <v>545</v>
      </c>
      <c r="D22" t="n" s="5">
        <v>72</v>
      </c>
    </row>
    <row r="23" spans="1:6">
      <c r="A23" t="s" s="4">
        <v>419</v>
      </c>
      <c r="B23" t="s" s="4">
        <v>546</v>
      </c>
      <c r="D23" t="s" s="4">
        <v>546</v>
      </c>
    </row>
    <row r="24" spans="1:6">
      <c r="A24" t="s" s="4">
        <v>547</v>
      </c>
    </row>
    <row r="25" spans="1:6">
      <c r="A25" t="s" s="3">
        <v>297</v>
      </c>
    </row>
    <row r="26" spans="1:6">
      <c r="A26" t="s" s="4">
        <v>537</v>
      </c>
      <c r="B26" t="n" s="7">
        <v>11279</v>
      </c>
      <c r="D26" t="n" s="7">
        <v>11279</v>
      </c>
      <c r="F26" t="s" s="4">
        <v>29</v>
      </c>
    </row>
    <row r="27" spans="1:6">
      <c r="A27" t="s" s="4">
        <v>545</v>
      </c>
      <c r="D27" t="n" s="5">
        <v>9</v>
      </c>
    </row>
    <row r="28" spans="1:6">
      <c r="A28" t="s" s="4">
        <v>548</v>
      </c>
      <c r="D28" t="n" s="7">
        <v>11810</v>
      </c>
    </row>
    <row r="29" spans="1:6">
      <c r="A29" t="s" s="4">
        <v>419</v>
      </c>
      <c r="B29" t="s" s="4">
        <v>549</v>
      </c>
      <c r="D29" t="s" s="4">
        <v>549</v>
      </c>
    </row>
    <row r="30" spans="1:6">
      <c r="A30" t="s" s="4">
        <v>550</v>
      </c>
    </row>
    <row r="31" spans="1:6">
      <c r="A31" t="s" s="3">
        <v>297</v>
      </c>
    </row>
    <row r="32" spans="1:6">
      <c r="A32" t="s" s="4">
        <v>502</v>
      </c>
      <c r="D32" t="s" s="4">
        <v>551</v>
      </c>
    </row>
    <row r="33" spans="1:6">
      <c r="A33" t="s" s="4">
        <v>537</v>
      </c>
      <c r="B33" t="s" s="4">
        <v>29</v>
      </c>
      <c r="D33" t="s" s="4">
        <v>29</v>
      </c>
      <c r="F33" t="n" s="7">
        <v>8326</v>
      </c>
    </row>
    <row r="34" spans="1:6">
      <c r="A34" t="s" s="4">
        <v>544</v>
      </c>
      <c r="D34" t="n" s="7">
        <v>8333</v>
      </c>
    </row>
    <row r="35" spans="1:6">
      <c r="A35" t="s" s="4">
        <v>545</v>
      </c>
      <c r="D35" t="n" s="5">
        <v>12</v>
      </c>
    </row>
    <row r="36" spans="1:6">
      <c r="A36" t="s" s="4">
        <v>552</v>
      </c>
    </row>
    <row r="37" spans="1:6">
      <c r="A37" t="s" s="3">
        <v>297</v>
      </c>
    </row>
    <row r="38" spans="1:6">
      <c r="A38" t="s" s="4">
        <v>502</v>
      </c>
      <c r="D38" t="s" s="4">
        <v>553</v>
      </c>
    </row>
    <row r="39" spans="1:6">
      <c r="A39" t="s" s="4">
        <v>537</v>
      </c>
      <c r="B39" t="n" s="7">
        <v>2335</v>
      </c>
      <c r="D39" t="n" s="7">
        <v>2335</v>
      </c>
      <c r="F39" t="n" s="5">
        <v>3494</v>
      </c>
    </row>
    <row r="40" spans="1:6">
      <c r="A40" t="s" s="4">
        <v>544</v>
      </c>
      <c r="D40" t="n" s="7">
        <v>176</v>
      </c>
    </row>
    <row r="41" spans="1:6">
      <c r="A41" t="s" s="4">
        <v>545</v>
      </c>
      <c r="D41" t="n" s="5">
        <v>36</v>
      </c>
    </row>
    <row r="42" spans="1:6">
      <c r="A42" t="s" s="4">
        <v>548</v>
      </c>
      <c r="D42" t="n" s="7">
        <v>1</v>
      </c>
    </row>
    <row r="43" spans="1:6">
      <c r="A43" t="s" s="4">
        <v>554</v>
      </c>
    </row>
    <row r="44" spans="1:6">
      <c r="A44" t="s" s="3">
        <v>297</v>
      </c>
    </row>
    <row r="45" spans="1:6">
      <c r="A45" t="s" s="4">
        <v>502</v>
      </c>
      <c r="D45" t="s" s="4">
        <v>555</v>
      </c>
    </row>
    <row r="46" spans="1:6">
      <c r="A46" t="s" s="4">
        <v>537</v>
      </c>
      <c r="B46" t="n" s="7">
        <v>33030</v>
      </c>
      <c r="D46" t="n" s="7">
        <v>33030</v>
      </c>
      <c r="F46" t="n" s="7">
        <v>61212</v>
      </c>
    </row>
    <row r="47" spans="1:6">
      <c r="A47" t="s" s="4">
        <v>544</v>
      </c>
      <c r="D47" t="n" s="7">
        <v>3406</v>
      </c>
    </row>
    <row r="48" spans="1:6">
      <c r="A48" t="s" s="4">
        <v>545</v>
      </c>
      <c r="D48" t="n" s="5">
        <v>60</v>
      </c>
    </row>
    <row r="49" spans="1:6">
      <c r="A49" t="s" s="4">
        <v>419</v>
      </c>
      <c r="B49" t="s" s="4">
        <v>556</v>
      </c>
      <c r="D49" t="s" s="4">
        <v>55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t="s" s="1">
        <v>557</v>
      </c>
      <c r="B1" t="s" s="2">
        <v>273</v>
      </c>
    </row>
    <row r="2" spans="1:4">
      <c r="B2" t="s" s="2">
        <v>558</v>
      </c>
      <c r="C2" t="s" s="2">
        <v>275</v>
      </c>
      <c r="D2" t="s" s="2">
        <v>535</v>
      </c>
    </row>
    <row r="3" spans="1:4">
      <c r="A3" t="s" s="3">
        <v>297</v>
      </c>
    </row>
    <row r="4" spans="1:4">
      <c r="A4" t="s" s="4">
        <v>559</v>
      </c>
      <c r="C4" t="n" s="7">
        <v>13138</v>
      </c>
      <c r="D4" t="n" s="7">
        <v>25788</v>
      </c>
    </row>
    <row r="5" spans="1:4">
      <c r="A5" t="s" s="4">
        <v>560</v>
      </c>
    </row>
    <row r="6" spans="1:4">
      <c r="A6" t="s" s="3">
        <v>297</v>
      </c>
    </row>
    <row r="7" spans="1:4">
      <c r="A7" t="s" s="4">
        <v>561</v>
      </c>
      <c r="B7" t="n" s="7">
        <v>78896</v>
      </c>
    </row>
    <row r="8" spans="1:4">
      <c r="A8" t="s" s="4">
        <v>545</v>
      </c>
      <c r="B8" t="n" s="5">
        <v>60</v>
      </c>
    </row>
    <row r="9" spans="1:4">
      <c r="A9" t="s" s="4">
        <v>548</v>
      </c>
      <c r="B9" t="n" s="7">
        <v>1491</v>
      </c>
    </row>
    <row r="10" spans="1:4">
      <c r="A10" t="s" s="4">
        <v>419</v>
      </c>
      <c r="B10" t="s" s="4">
        <v>562</v>
      </c>
    </row>
    <row r="11" spans="1:4">
      <c r="A11" t="s" s="4">
        <v>502</v>
      </c>
      <c r="B11" t="s" s="4">
        <v>563</v>
      </c>
    </row>
    <row r="12" spans="1:4">
      <c r="A12" t="s" s="4">
        <v>564</v>
      </c>
      <c r="B12" t="n" s="7">
        <v>1</v>
      </c>
    </row>
    <row r="13" spans="1:4">
      <c r="A13" t="n" s="5">
        <v>2015</v>
      </c>
      <c r="C13" t="n" s="5">
        <v>4472</v>
      </c>
    </row>
    <row r="14" spans="1:4">
      <c r="A14" t="n" s="5">
        <v>2016</v>
      </c>
      <c r="C14" t="n" s="5">
        <v>17888</v>
      </c>
    </row>
    <row r="15" spans="1:4">
      <c r="A15" t="n" s="5">
        <v>2017</v>
      </c>
      <c r="C15" t="n" s="5">
        <v>8946</v>
      </c>
    </row>
    <row r="16" spans="1:4">
      <c r="A16" t="s" s="4">
        <v>565</v>
      </c>
      <c r="C16" t="n" s="5">
        <v>31306</v>
      </c>
    </row>
    <row r="17" spans="1:4">
      <c r="A17" t="s" s="4">
        <v>566</v>
      </c>
      <c r="C17" t="n" s="5">
        <v>-1406</v>
      </c>
    </row>
    <row r="18" spans="1:4">
      <c r="A18" t="s" s="4">
        <v>567</v>
      </c>
      <c r="C18" t="n" s="5">
        <v>29900</v>
      </c>
    </row>
    <row r="19" spans="1:4">
      <c r="A19" t="s" s="4">
        <v>568</v>
      </c>
      <c r="C19" t="n" s="5">
        <v>-16762</v>
      </c>
    </row>
    <row r="20" spans="1:4">
      <c r="A20" t="s" s="4">
        <v>559</v>
      </c>
      <c r="C20" t="n" s="7">
        <v>131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t="s" s="1">
        <v>569</v>
      </c>
      <c r="B1" t="s" s="2">
        <v>275</v>
      </c>
    </row>
    <row r="2" spans="1:2">
      <c r="A2" t="s" s="3">
        <v>297</v>
      </c>
    </row>
    <row r="3" spans="1:2">
      <c r="A3" t="n" s="5">
        <v>2015</v>
      </c>
      <c r="B3" t="n" s="7">
        <v>579857</v>
      </c>
    </row>
    <row r="4" spans="1:2">
      <c r="A4" t="n" s="5">
        <v>2016</v>
      </c>
      <c r="B4" t="n" s="5">
        <v>5411459</v>
      </c>
    </row>
    <row r="5" spans="1:2">
      <c r="A5" t="n" s="5">
        <v>2017</v>
      </c>
      <c r="B5" t="n" s="5">
        <v>19005</v>
      </c>
    </row>
    <row r="6" spans="1:2">
      <c r="A6" t="n" s="5">
        <v>2018</v>
      </c>
      <c r="B6" t="n" s="5">
        <v>11219</v>
      </c>
    </row>
    <row r="7" spans="1:2">
      <c r="A7" t="n" s="5">
        <v>2019</v>
      </c>
      <c r="B7" t="n" s="5">
        <v>7701</v>
      </c>
    </row>
    <row r="8" spans="1:2">
      <c r="A8" t="s" s="4">
        <v>570</v>
      </c>
      <c r="B8" t="n" s="5">
        <v>6029241</v>
      </c>
    </row>
    <row r="9" spans="1:2">
      <c r="A9" t="s" s="4">
        <v>571</v>
      </c>
      <c r="B9" t="n" s="5">
        <v>-116216</v>
      </c>
    </row>
    <row r="10" spans="1:2">
      <c r="A10" t="s" s="4">
        <v>572</v>
      </c>
      <c r="B10" t="n" s="7">
        <v>591302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r="1" spans="1:6">
      <c r="A1" t="s" s="1">
        <v>573</v>
      </c>
      <c r="B1" t="s" s="2">
        <v>79</v>
      </c>
      <c r="D1" t="s" s="2">
        <v>1</v>
      </c>
    </row>
    <row r="2" spans="1:6">
      <c r="B2" t="s" s="2">
        <v>2</v>
      </c>
      <c r="C2" t="s" s="2">
        <v>80</v>
      </c>
      <c r="D2" t="s" s="2">
        <v>2</v>
      </c>
      <c r="E2" t="s" s="2">
        <v>80</v>
      </c>
      <c r="F2" t="s" s="2">
        <v>23</v>
      </c>
    </row>
    <row r="3" spans="1:6">
      <c r="A3" t="s" s="3">
        <v>179</v>
      </c>
    </row>
    <row r="4" spans="1:6">
      <c r="A4" t="s" s="4">
        <v>574</v>
      </c>
      <c r="D4" t="s" s="4">
        <v>575</v>
      </c>
    </row>
    <row r="5" spans="1:6">
      <c r="A5" t="s" s="4">
        <v>82</v>
      </c>
      <c r="B5" t="n" s="7">
        <v>6250</v>
      </c>
      <c r="C5" t="n" s="7">
        <v>530550</v>
      </c>
      <c r="D5" t="n" s="7">
        <v>17708</v>
      </c>
      <c r="E5" t="n" s="7">
        <v>530550</v>
      </c>
    </row>
    <row r="6" spans="1:6">
      <c r="A6" t="s" s="4">
        <v>576</v>
      </c>
      <c r="B6" t="n" s="5">
        <v>482292</v>
      </c>
      <c r="D6" t="n" s="5">
        <v>482292</v>
      </c>
    </row>
    <row r="7" spans="1:6">
      <c r="A7" t="s" s="4">
        <v>577</v>
      </c>
      <c r="B7" t="n" s="5">
        <v>25000</v>
      </c>
      <c r="D7" t="n" s="5">
        <v>25000</v>
      </c>
      <c r="F7" t="s" s="4">
        <v>29</v>
      </c>
    </row>
    <row r="8" spans="1:6">
      <c r="A8" t="s" s="4">
        <v>578</v>
      </c>
      <c r="B8" t="n" s="7">
        <v>457292</v>
      </c>
      <c r="D8" t="n" s="7">
        <v>457292</v>
      </c>
      <c r="F8" t="s" s="4">
        <v>2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6"/>
    <col customWidth="1" max="2" min="2" width="15"/>
    <col customWidth="1" max="3" min="3" width="16"/>
  </cols>
  <sheetData>
    <row r="1" spans="1:3">
      <c r="A1" t="s" s="1">
        <v>579</v>
      </c>
      <c r="B1" t="s" s="2">
        <v>1</v>
      </c>
      <c r="C1" t="s" s="2">
        <v>370</v>
      </c>
    </row>
    <row r="2" spans="1:3">
      <c r="B2" t="s" s="2">
        <v>2</v>
      </c>
      <c r="C2" t="s" s="2">
        <v>23</v>
      </c>
    </row>
    <row r="3" spans="1:3">
      <c r="A3" t="s" s="4">
        <v>580</v>
      </c>
    </row>
    <row r="4" spans="1:3">
      <c r="A4" t="s" s="3">
        <v>69</v>
      </c>
    </row>
    <row r="5" spans="1:3">
      <c r="A5" t="s" s="4">
        <v>581</v>
      </c>
      <c r="B5" t="n" s="5">
        <v>6</v>
      </c>
      <c r="C5" t="n" s="5">
        <v>6</v>
      </c>
    </row>
    <row r="6" spans="1:3">
      <c r="A6" t="s" s="4">
        <v>582</v>
      </c>
      <c r="B6" t="s" s="4">
        <v>583</v>
      </c>
      <c r="C6" t="s" s="4">
        <v>583</v>
      </c>
    </row>
    <row r="7" spans="1:3">
      <c r="A7" t="s" s="4">
        <v>584</v>
      </c>
      <c r="B7" t="n" s="7">
        <v>27500</v>
      </c>
      <c r="C7" t="n" s="7">
        <v>27500</v>
      </c>
    </row>
    <row r="8" spans="1:3">
      <c r="A8" t="s" s="4">
        <v>585</v>
      </c>
      <c r="B8" t="n" s="7">
        <v>25000</v>
      </c>
      <c r="C8" t="n" s="7">
        <v>25000</v>
      </c>
    </row>
    <row r="9" spans="1:3">
      <c r="A9" t="s" s="4">
        <v>586</v>
      </c>
      <c r="B9" t="n" s="5">
        <v>24000</v>
      </c>
      <c r="C9" t="n" s="5">
        <v>24000</v>
      </c>
    </row>
    <row r="10" spans="1:3">
      <c r="A10" t="s" s="4">
        <v>587</v>
      </c>
      <c r="B10" t="n" s="7">
        <v>1092869</v>
      </c>
      <c r="C10" t="n" s="7">
        <v>1075994</v>
      </c>
    </row>
    <row r="11" spans="1:3">
      <c r="A11" t="s" s="4">
        <v>588</v>
      </c>
      <c r="B11" t="n" s="7">
        <v>3750</v>
      </c>
      <c r="C11" t="n" s="7">
        <v>3750</v>
      </c>
    </row>
    <row r="12" spans="1:3">
      <c r="A12" t="s" s="4">
        <v>589</v>
      </c>
    </row>
    <row r="13" spans="1:3">
      <c r="A13" t="s" s="3">
        <v>69</v>
      </c>
    </row>
    <row r="14" spans="1:3">
      <c r="A14" t="s" s="4">
        <v>581</v>
      </c>
      <c r="B14" t="n" s="5">
        <v>241</v>
      </c>
      <c r="C14" t="n" s="5">
        <v>241</v>
      </c>
    </row>
    <row r="15" spans="1:3">
      <c r="A15" t="s" s="4">
        <v>582</v>
      </c>
      <c r="B15" t="s" s="4">
        <v>420</v>
      </c>
      <c r="C15" t="s" s="4">
        <v>420</v>
      </c>
    </row>
    <row r="16" spans="1:3">
      <c r="A16" t="s" s="4">
        <v>584</v>
      </c>
      <c r="B16" t="n" s="7">
        <v>3000</v>
      </c>
      <c r="C16" t="n" s="7">
        <v>3000</v>
      </c>
    </row>
    <row r="17" spans="1:3">
      <c r="A17" t="s" s="4">
        <v>585</v>
      </c>
      <c r="B17" t="n" s="7">
        <v>2500</v>
      </c>
      <c r="C17" t="n" s="7">
        <v>2500</v>
      </c>
    </row>
    <row r="18" spans="1:3">
      <c r="A18" t="s" s="4">
        <v>586</v>
      </c>
      <c r="B18" t="n" s="5">
        <v>835</v>
      </c>
      <c r="C18" t="n" s="5">
        <v>835</v>
      </c>
    </row>
    <row r="19" spans="1:3">
      <c r="A19" t="s" s="4">
        <v>587</v>
      </c>
      <c r="B19" t="n" s="7">
        <v>2019954</v>
      </c>
      <c r="C19" t="n" s="7">
        <v>1974785</v>
      </c>
    </row>
    <row r="20" spans="1:3">
      <c r="A20" t="s" s="4">
        <v>588</v>
      </c>
      <c r="B20" t="n" s="7">
        <v>250</v>
      </c>
      <c r="C20" t="n" s="7">
        <v>2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80"/>
    <col customWidth="1" max="3" min="3" width="4"/>
  </cols>
  <sheetData>
    <row r="1" spans="1:3">
      <c r="A1" t="s" s="1">
        <v>590</v>
      </c>
      <c r="B1" t="s" s="2">
        <v>1</v>
      </c>
    </row>
    <row r="2" spans="1:3">
      <c r="B2" t="s" s="2">
        <v>591</v>
      </c>
    </row>
    <row r="3" spans="1:3">
      <c r="A3" t="s" s="3">
        <v>186</v>
      </c>
    </row>
    <row r="4" spans="1:3">
      <c r="A4" t="s" s="4">
        <v>592</v>
      </c>
      <c r="B4" t="n" s="5">
        <v>164734112</v>
      </c>
    </row>
    <row r="5" spans="1:3">
      <c r="A5" t="s" s="4">
        <v>593</v>
      </c>
      <c r="B5" t="n" s="5">
        <v>434782</v>
      </c>
      <c r="C5" t="s" s="4">
        <v>440</v>
      </c>
    </row>
    <row r="6" spans="1:3">
      <c r="A6" t="s" s="4">
        <v>594</v>
      </c>
      <c r="B6" t="n" s="5">
        <v>165168894</v>
      </c>
    </row>
    <row r="7" spans="1:3">
      <c r="A7" t="s" s="4">
        <v>595</v>
      </c>
      <c r="B7" t="n" s="7">
        <v>50000</v>
      </c>
    </row>
    <row r="8" spans="1:3">
      <c r="A8" t="n"/>
    </row>
    <row r="9" spans="1:3">
      <c r="A9" t="s" s="4">
        <v>440</v>
      </c>
      <c r="B9" t="s" s="4">
        <v>596</v>
      </c>
    </row>
  </sheetData>
  <mergeCells count="5">
    <mergeCell ref="A1:A2"/>
    <mergeCell ref="B1:C1"/>
    <mergeCell ref="B2:C2"/>
    <mergeCell ref="A8:C8"/>
    <mergeCell ref="B9:C9"/>
  </mergeCells>
  <pageMargins bottom="1" footer="0.5" header="0.5" left="0.75" right="0.75" top="1"/>
</worksheet>
</file>

<file path=xl/worksheets/sheet47.xml><?xml version="1.0" encoding="utf-8"?>
<worksheet xmlns="http://schemas.openxmlformats.org/spreadsheetml/2006/main">
  <sheetPr>
    <outlinePr summaryBelow="1" summaryRight="1"/>
  </sheetPr>
  <dimension ref="A1:K77"/>
  <sheetViews>
    <sheetView workbookViewId="0">
      <selection activeCell="A1" sqref="A1"/>
    </sheetView>
  </sheetViews>
  <sheetFormatPr baseColWidth="10" defaultRowHeight="15"/>
  <cols>
    <col customWidth="1" max="1" min="1" width="79"/>
    <col customWidth="1" max="2" min="2" width="37"/>
    <col customWidth="1" max="3" min="3" width="37"/>
    <col customWidth="1" max="4" min="4" width="37"/>
    <col customWidth="1" max="5" min="5" width="37"/>
    <col customWidth="1" max="6" min="6" width="37"/>
    <col customWidth="1" max="7" min="7" width="37"/>
    <col customWidth="1" max="8" min="8" width="31"/>
    <col customWidth="1" max="9" min="9" width="41"/>
    <col customWidth="1" max="10" min="10" width="21"/>
    <col customWidth="1" max="11" min="11" width="21"/>
  </cols>
  <sheetData>
    <row r="1" spans="1:11">
      <c r="A1" t="s" s="1">
        <v>597</v>
      </c>
      <c r="B1" t="s" s="2">
        <v>273</v>
      </c>
      <c r="I1" t="s" s="2">
        <v>1</v>
      </c>
    </row>
    <row r="2" spans="1:11">
      <c r="B2" t="s" s="2">
        <v>391</v>
      </c>
      <c r="C2" t="s" s="2">
        <v>598</v>
      </c>
      <c r="D2" t="s" s="2">
        <v>393</v>
      </c>
      <c r="E2" t="s" s="2">
        <v>394</v>
      </c>
      <c r="F2" t="s" s="2">
        <v>599</v>
      </c>
      <c r="G2" t="s" s="2">
        <v>396</v>
      </c>
      <c r="H2" t="s" s="2">
        <v>600</v>
      </c>
      <c r="I2" t="s" s="2">
        <v>601</v>
      </c>
      <c r="J2" t="s" s="2">
        <v>602</v>
      </c>
      <c r="K2" t="s" s="2">
        <v>535</v>
      </c>
    </row>
    <row r="3" spans="1:11">
      <c r="A3" t="s" s="3">
        <v>603</v>
      </c>
    </row>
    <row r="4" spans="1:11">
      <c r="A4" t="s" s="4">
        <v>604</v>
      </c>
      <c r="I4" t="n" s="7">
        <v>300000</v>
      </c>
    </row>
    <row r="5" spans="1:11">
      <c r="A5" t="s" s="4">
        <v>605</v>
      </c>
      <c r="I5" t="n" s="7">
        <v>168995</v>
      </c>
    </row>
    <row r="6" spans="1:11">
      <c r="A6" t="s" s="4">
        <v>606</v>
      </c>
    </row>
    <row r="7" spans="1:11">
      <c r="A7" t="s" s="3">
        <v>603</v>
      </c>
    </row>
    <row r="8" spans="1:11">
      <c r="A8" t="s" s="4">
        <v>607</v>
      </c>
      <c r="I8" t="n" s="5">
        <v>666667</v>
      </c>
    </row>
    <row r="9" spans="1:11">
      <c r="A9" t="s" s="4">
        <v>608</v>
      </c>
      <c r="I9" t="s" s="4">
        <v>378</v>
      </c>
    </row>
    <row r="10" spans="1:11">
      <c r="A10" t="s" s="4">
        <v>609</v>
      </c>
      <c r="I10" t="n" s="8">
        <v>0.12</v>
      </c>
    </row>
    <row r="11" spans="1:11">
      <c r="A11" t="s" s="4">
        <v>610</v>
      </c>
      <c r="I11" t="s" s="4">
        <v>611</v>
      </c>
    </row>
    <row r="12" spans="1:11">
      <c r="A12" t="s" s="4">
        <v>612</v>
      </c>
    </row>
    <row r="13" spans="1:11">
      <c r="A13" t="s" s="3">
        <v>603</v>
      </c>
    </row>
    <row r="14" spans="1:11">
      <c r="A14" t="s" s="4">
        <v>613</v>
      </c>
      <c r="G14" t="n" s="7">
        <v>1250000</v>
      </c>
      <c r="J14" t="n" s="7">
        <v>1000000</v>
      </c>
    </row>
    <row r="15" spans="1:11">
      <c r="A15" t="s" s="4">
        <v>614</v>
      </c>
      <c r="G15" t="n" s="7">
        <v>250000</v>
      </c>
    </row>
    <row r="16" spans="1:11">
      <c r="A16" t="s" s="4">
        <v>453</v>
      </c>
      <c r="G16" t="s" s="4">
        <v>378</v>
      </c>
    </row>
    <row r="17" spans="1:11">
      <c r="A17" t="s" s="4">
        <v>458</v>
      </c>
      <c r="G17" t="n" s="5">
        <v>4347826</v>
      </c>
    </row>
    <row r="18" spans="1:11">
      <c r="A18" t="s" s="4">
        <v>615</v>
      </c>
      <c r="G18" t="n" s="11">
        <v>0.115</v>
      </c>
    </row>
    <row r="19" spans="1:11">
      <c r="A19" t="s" s="4">
        <v>616</v>
      </c>
    </row>
    <row r="20" spans="1:11">
      <c r="A20" t="s" s="3">
        <v>603</v>
      </c>
    </row>
    <row r="21" spans="1:11">
      <c r="A21" t="s" s="4">
        <v>613</v>
      </c>
      <c r="C21" t="n" s="7">
        <v>250000</v>
      </c>
      <c r="D21" t="n" s="7">
        <v>250000</v>
      </c>
      <c r="F21" t="n" s="7">
        <v>250000</v>
      </c>
    </row>
    <row r="22" spans="1:11">
      <c r="A22" t="s" s="4">
        <v>453</v>
      </c>
      <c r="C22" t="s" s="4">
        <v>378</v>
      </c>
      <c r="D22" t="s" s="4">
        <v>378</v>
      </c>
      <c r="F22" t="s" s="4">
        <v>378</v>
      </c>
    </row>
    <row r="23" spans="1:11">
      <c r="A23" t="s" s="4">
        <v>458</v>
      </c>
      <c r="C23" t="n" s="5">
        <v>4347826</v>
      </c>
      <c r="D23" t="n" s="5">
        <v>4347826</v>
      </c>
      <c r="F23" t="n" s="5">
        <v>4347826</v>
      </c>
    </row>
    <row r="24" spans="1:11">
      <c r="A24" t="s" s="4">
        <v>615</v>
      </c>
      <c r="C24" t="n" s="11">
        <v>0.115</v>
      </c>
      <c r="D24" t="n" s="11">
        <v>0.115</v>
      </c>
      <c r="F24" t="n" s="11">
        <v>0.115</v>
      </c>
    </row>
    <row r="25" spans="1:11">
      <c r="A25" t="s" s="4">
        <v>481</v>
      </c>
    </row>
    <row r="26" spans="1:11">
      <c r="A26" t="s" s="3">
        <v>603</v>
      </c>
    </row>
    <row r="27" spans="1:11">
      <c r="A27" t="s" s="4">
        <v>613</v>
      </c>
      <c r="H27" t="n" s="7">
        <v>500000</v>
      </c>
    </row>
    <row r="28" spans="1:11">
      <c r="A28" t="s" s="4">
        <v>617</v>
      </c>
      <c r="H28" t="n" s="8">
        <v>0.12</v>
      </c>
    </row>
    <row r="29" spans="1:11">
      <c r="A29" t="s" s="4">
        <v>422</v>
      </c>
      <c r="H29" t="s" s="4">
        <v>378</v>
      </c>
    </row>
    <row r="30" spans="1:11">
      <c r="A30" t="s" s="4">
        <v>453</v>
      </c>
      <c r="H30" t="s" s="4">
        <v>378</v>
      </c>
    </row>
    <row r="31" spans="1:11">
      <c r="A31" t="s" s="4">
        <v>615</v>
      </c>
      <c r="H31" t="n" s="8">
        <v>0.12</v>
      </c>
    </row>
    <row r="32" spans="1:11">
      <c r="A32" t="s" s="4">
        <v>618</v>
      </c>
    </row>
    <row r="33" spans="1:11">
      <c r="A33" t="s" s="3">
        <v>603</v>
      </c>
    </row>
    <row r="34" spans="1:11">
      <c r="A34" t="s" s="4">
        <v>613</v>
      </c>
      <c r="K34" t="n" s="7">
        <v>645000</v>
      </c>
    </row>
    <row r="35" spans="1:11">
      <c r="A35" t="s" s="4">
        <v>453</v>
      </c>
      <c r="I35" t="s" s="4">
        <v>378</v>
      </c>
    </row>
    <row r="36" spans="1:11">
      <c r="A36" t="s" s="4">
        <v>458</v>
      </c>
      <c r="I36" t="n" s="5">
        <v>312500</v>
      </c>
    </row>
    <row r="37" spans="1:11">
      <c r="A37" t="s" s="4">
        <v>615</v>
      </c>
      <c r="I37" t="n" s="11">
        <v>0.115</v>
      </c>
    </row>
    <row r="38" spans="1:11">
      <c r="A38" t="s" s="4">
        <v>619</v>
      </c>
      <c r="I38" t="n" s="5">
        <v>2</v>
      </c>
    </row>
    <row r="39" spans="1:11">
      <c r="A39" t="s" s="4">
        <v>454</v>
      </c>
      <c r="I39" t="s" s="4">
        <v>455</v>
      </c>
    </row>
    <row r="40" spans="1:11">
      <c r="A40" t="s" s="4">
        <v>620</v>
      </c>
      <c r="I40" t="n" s="7">
        <v>50000</v>
      </c>
    </row>
    <row r="41" spans="1:11">
      <c r="A41" t="s" s="4">
        <v>457</v>
      </c>
      <c r="I41" t="n" s="5">
        <v>434782</v>
      </c>
    </row>
    <row r="42" spans="1:11">
      <c r="A42" t="s" s="4">
        <v>480</v>
      </c>
    </row>
    <row r="43" spans="1:11">
      <c r="A43" t="s" s="3">
        <v>603</v>
      </c>
    </row>
    <row r="44" spans="1:11">
      <c r="A44" t="s" s="4">
        <v>617</v>
      </c>
      <c r="G44" t="n" s="8">
        <v>0.42</v>
      </c>
    </row>
    <row r="45" spans="1:11">
      <c r="A45" t="s" s="4">
        <v>615</v>
      </c>
      <c r="I45" t="n" s="8">
        <v>0.12</v>
      </c>
    </row>
    <row r="46" spans="1:11">
      <c r="A46" t="s" s="4">
        <v>489</v>
      </c>
    </row>
    <row r="47" spans="1:11">
      <c r="A47" t="s" s="3">
        <v>603</v>
      </c>
    </row>
    <row r="48" spans="1:11">
      <c r="A48" t="s" s="4">
        <v>613</v>
      </c>
      <c r="I48" t="n" s="7">
        <v>250000</v>
      </c>
    </row>
    <row r="49" spans="1:11">
      <c r="A49" t="s" s="4">
        <v>617</v>
      </c>
      <c r="D49" t="n" s="11">
        <v>0.115</v>
      </c>
      <c r="I49" t="n" s="11">
        <v>0.115</v>
      </c>
    </row>
    <row r="50" spans="1:11">
      <c r="A50" t="s" s="4">
        <v>422</v>
      </c>
      <c r="C50" t="s" s="4">
        <v>378</v>
      </c>
    </row>
    <row r="51" spans="1:11">
      <c r="A51" t="s" s="4">
        <v>453</v>
      </c>
      <c r="C51" t="s" s="4">
        <v>378</v>
      </c>
    </row>
    <row r="52" spans="1:11">
      <c r="A52" t="s" s="4">
        <v>458</v>
      </c>
      <c r="I52" t="n" s="5">
        <v>4347826</v>
      </c>
    </row>
    <row r="53" spans="1:11">
      <c r="A53" t="s" s="4">
        <v>615</v>
      </c>
      <c r="I53" t="n" s="11">
        <v>0.115</v>
      </c>
    </row>
    <row r="54" spans="1:11">
      <c r="A54" t="s" s="4">
        <v>489</v>
      </c>
    </row>
    <row r="55" spans="1:11">
      <c r="A55" t="s" s="3">
        <v>603</v>
      </c>
    </row>
    <row r="56" spans="1:11">
      <c r="A56" t="s" s="4">
        <v>613</v>
      </c>
      <c r="D56" t="n" s="7">
        <v>250000</v>
      </c>
    </row>
    <row r="57" spans="1:11">
      <c r="A57" t="s" s="4">
        <v>422</v>
      </c>
      <c r="D57" t="s" s="4">
        <v>378</v>
      </c>
    </row>
    <row r="58" spans="1:11">
      <c r="A58" t="s" s="4">
        <v>453</v>
      </c>
      <c r="D58" t="s" s="4">
        <v>378</v>
      </c>
    </row>
    <row r="59" spans="1:11">
      <c r="A59" t="s" s="4">
        <v>458</v>
      </c>
      <c r="D59" t="n" s="5">
        <v>4347826</v>
      </c>
    </row>
    <row r="60" spans="1:11">
      <c r="A60" t="s" s="4">
        <v>615</v>
      </c>
      <c r="D60" t="n" s="11">
        <v>0.115</v>
      </c>
    </row>
    <row r="61" spans="1:11">
      <c r="A61" t="s" s="4">
        <v>497</v>
      </c>
    </row>
    <row r="62" spans="1:11">
      <c r="A62" t="s" s="3">
        <v>603</v>
      </c>
    </row>
    <row r="63" spans="1:11">
      <c r="A63" t="s" s="4">
        <v>613</v>
      </c>
      <c r="E63" t="n" s="7">
        <v>100000</v>
      </c>
    </row>
    <row r="64" spans="1:11">
      <c r="A64" t="s" s="4">
        <v>453</v>
      </c>
      <c r="E64" t="s" s="4">
        <v>378</v>
      </c>
    </row>
    <row r="65" spans="1:11">
      <c r="A65" t="s" s="4">
        <v>458</v>
      </c>
      <c r="E65" t="n" s="5">
        <v>1000000</v>
      </c>
    </row>
    <row r="66" spans="1:11">
      <c r="A66" t="s" s="4">
        <v>615</v>
      </c>
      <c r="E66" t="n" s="11">
        <v>0.115</v>
      </c>
    </row>
    <row r="67" spans="1:11">
      <c r="A67" t="s" s="4">
        <v>509</v>
      </c>
    </row>
    <row r="68" spans="1:11">
      <c r="A68" t="s" s="3">
        <v>603</v>
      </c>
    </row>
    <row r="69" spans="1:11">
      <c r="A69" t="s" s="4">
        <v>613</v>
      </c>
      <c r="B69" t="n" s="7">
        <v>125000</v>
      </c>
    </row>
    <row r="70" spans="1:11">
      <c r="A70" t="s" s="4">
        <v>617</v>
      </c>
      <c r="B70" t="n" s="11">
        <v>0.115</v>
      </c>
    </row>
    <row r="71" spans="1:11">
      <c r="A71" t="s" s="4">
        <v>422</v>
      </c>
      <c r="B71" t="s" s="4">
        <v>378</v>
      </c>
    </row>
    <row r="72" spans="1:11">
      <c r="A72" t="s" s="4">
        <v>453</v>
      </c>
      <c r="B72" t="s" s="4">
        <v>378</v>
      </c>
    </row>
    <row r="73" spans="1:11">
      <c r="A73" t="s" s="4">
        <v>458</v>
      </c>
      <c r="B73" t="n" s="5">
        <v>2173913</v>
      </c>
    </row>
    <row r="74" spans="1:11">
      <c r="A74" t="s" s="4">
        <v>615</v>
      </c>
      <c r="B74" t="n" s="11">
        <v>0.115</v>
      </c>
    </row>
    <row r="75" spans="1:11">
      <c r="A75" t="s" s="4">
        <v>621</v>
      </c>
    </row>
    <row r="76" spans="1:11">
      <c r="A76" t="s" s="3">
        <v>603</v>
      </c>
    </row>
    <row r="77" spans="1:11">
      <c r="A77" t="s" s="4">
        <v>613</v>
      </c>
      <c r="I77" t="n" s="7">
        <v>50000</v>
      </c>
    </row>
  </sheetData>
  <mergeCells count="2">
    <mergeCell ref="A1:A2"/>
    <mergeCell ref="B1:H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7"/>
  </cols>
  <sheetData>
    <row r="1" spans="1:2">
      <c r="A1" t="s" s="1">
        <v>622</v>
      </c>
      <c r="B1" t="s" s="2">
        <v>1</v>
      </c>
    </row>
    <row r="2" spans="1:2">
      <c r="B2" t="s" s="2">
        <v>2</v>
      </c>
    </row>
    <row r="3" spans="1:2">
      <c r="A3" t="s" s="3">
        <v>603</v>
      </c>
    </row>
    <row r="4" spans="1:2">
      <c r="A4" t="s" s="4">
        <v>623</v>
      </c>
      <c r="B4" t="s" s="4">
        <v>624</v>
      </c>
    </row>
    <row r="5" spans="1:2">
      <c r="A5" t="s" s="4">
        <v>625</v>
      </c>
      <c r="B5" t="s" s="4">
        <v>626</v>
      </c>
    </row>
    <row r="6" spans="1:2">
      <c r="A6" t="s" s="4">
        <v>627</v>
      </c>
      <c r="B6" t="s" s="4">
        <v>628</v>
      </c>
    </row>
    <row r="7" spans="1:2">
      <c r="A7" t="s" s="4">
        <v>629</v>
      </c>
      <c r="B7" t="s" s="4">
        <v>493</v>
      </c>
    </row>
    <row r="8" spans="1:2">
      <c r="A8" t="s" s="4">
        <v>630</v>
      </c>
      <c r="B8" t="s" s="4">
        <v>29</v>
      </c>
    </row>
    <row r="9" spans="1:2">
      <c r="A9" t="s" s="4">
        <v>322</v>
      </c>
    </row>
    <row r="10" spans="1:2">
      <c r="A10" t="s" s="3">
        <v>603</v>
      </c>
    </row>
    <row r="11" spans="1:2">
      <c r="A11" t="s" s="4">
        <v>422</v>
      </c>
      <c r="B11" t="s" s="4">
        <v>631</v>
      </c>
    </row>
    <row r="12" spans="1:2">
      <c r="A12" t="s" s="4">
        <v>325</v>
      </c>
    </row>
    <row r="13" spans="1:2">
      <c r="A13" t="s" s="3">
        <v>603</v>
      </c>
    </row>
    <row r="14" spans="1:2">
      <c r="A14" t="s" s="4">
        <v>422</v>
      </c>
      <c r="B14" t="s" s="4">
        <v>3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5"/>
  </cols>
  <sheetData>
    <row r="1" spans="1:6">
      <c r="A1" t="s" s="1">
        <v>632</v>
      </c>
      <c r="B1" t="s" s="2">
        <v>273</v>
      </c>
      <c r="F1" t="s" s="2">
        <v>1</v>
      </c>
    </row>
    <row r="2" spans="1:6">
      <c r="B2" t="s" s="2">
        <v>633</v>
      </c>
      <c r="C2" t="s" s="2">
        <v>634</v>
      </c>
      <c r="D2" t="s" s="2">
        <v>635</v>
      </c>
      <c r="E2" t="s" s="2">
        <v>636</v>
      </c>
      <c r="F2" t="s" s="2">
        <v>2</v>
      </c>
    </row>
    <row r="3" spans="1:6">
      <c r="A3" t="s" s="3">
        <v>285</v>
      </c>
    </row>
    <row r="4" spans="1:6">
      <c r="A4" t="s" s="4">
        <v>637</v>
      </c>
      <c r="F4" t="n" s="7">
        <v>25000</v>
      </c>
    </row>
    <row r="5" spans="1:6">
      <c r="A5" t="s" s="4">
        <v>638</v>
      </c>
      <c r="F5" t="s" s="4">
        <v>639</v>
      </c>
    </row>
    <row r="6" spans="1:6">
      <c r="A6" t="s" s="4">
        <v>640</v>
      </c>
      <c r="B6" t="n" s="7">
        <v>52000</v>
      </c>
    </row>
    <row r="7" spans="1:6">
      <c r="A7" t="s" s="4">
        <v>641</v>
      </c>
      <c r="B7" t="s" s="4">
        <v>642</v>
      </c>
    </row>
    <row r="8" spans="1:6">
      <c r="A8" t="s" s="4">
        <v>643</v>
      </c>
    </row>
    <row r="9" spans="1:6">
      <c r="A9" t="s" s="3">
        <v>285</v>
      </c>
    </row>
    <row r="10" spans="1:6">
      <c r="A10" t="s" s="4">
        <v>644</v>
      </c>
      <c r="F10" t="n" s="7">
        <v>50000</v>
      </c>
    </row>
    <row r="11" spans="1:6">
      <c r="A11" t="s" s="4">
        <v>293</v>
      </c>
    </row>
    <row r="12" spans="1:6">
      <c r="A12" t="s" s="3">
        <v>285</v>
      </c>
    </row>
    <row r="13" spans="1:6">
      <c r="A13" t="s" s="4">
        <v>645</v>
      </c>
      <c r="F13" t="n" s="5">
        <v>0</v>
      </c>
    </row>
    <row r="14" spans="1:6">
      <c r="A14" t="s" s="4">
        <v>646</v>
      </c>
    </row>
    <row r="15" spans="1:6">
      <c r="A15" t="s" s="3">
        <v>285</v>
      </c>
    </row>
    <row r="16" spans="1:6">
      <c r="A16" t="s" s="4">
        <v>647</v>
      </c>
      <c r="F16" t="n" s="7">
        <v>250000</v>
      </c>
    </row>
    <row r="17" spans="1:6">
      <c r="A17" t="s" s="4">
        <v>648</v>
      </c>
      <c r="F17" t="s" s="4">
        <v>324</v>
      </c>
    </row>
    <row r="18" spans="1:6">
      <c r="A18" t="s" s="4">
        <v>649</v>
      </c>
      <c r="F18" t="n" s="7">
        <v>187500</v>
      </c>
    </row>
    <row r="19" spans="1:6">
      <c r="A19" t="s" s="4">
        <v>650</v>
      </c>
      <c r="F19" t="s" s="4">
        <v>420</v>
      </c>
    </row>
    <row r="20" spans="1:6">
      <c r="A20" t="s" s="4">
        <v>651</v>
      </c>
    </row>
    <row r="21" spans="1:6">
      <c r="A21" t="s" s="3">
        <v>285</v>
      </c>
    </row>
    <row r="22" spans="1:6">
      <c r="A22" t="s" s="4">
        <v>652</v>
      </c>
      <c r="C22" t="n" s="5">
        <v>666667</v>
      </c>
    </row>
    <row r="23" spans="1:6">
      <c r="A23" t="s" s="4">
        <v>422</v>
      </c>
      <c r="C23" t="s" s="4">
        <v>378</v>
      </c>
    </row>
    <row r="24" spans="1:6">
      <c r="A24" t="s" s="4">
        <v>609</v>
      </c>
      <c r="C24" t="n" s="8">
        <v>0.12</v>
      </c>
    </row>
    <row r="25" spans="1:6">
      <c r="A25" t="s" s="4">
        <v>653</v>
      </c>
      <c r="C25" t="s" s="4">
        <v>611</v>
      </c>
    </row>
    <row r="26" spans="1:6">
      <c r="A26" t="s" s="4">
        <v>654</v>
      </c>
    </row>
    <row r="27" spans="1:6">
      <c r="A27" t="s" s="3">
        <v>285</v>
      </c>
    </row>
    <row r="28" spans="1:6">
      <c r="A28" t="s" s="4">
        <v>655</v>
      </c>
      <c r="C28" t="n" s="7">
        <v>50000</v>
      </c>
    </row>
    <row r="29" spans="1:6">
      <c r="A29" t="s" s="4">
        <v>656</v>
      </c>
      <c r="C29" t="s" s="4">
        <v>420</v>
      </c>
    </row>
    <row r="30" spans="1:6">
      <c r="A30" t="s" s="4">
        <v>657</v>
      </c>
    </row>
    <row r="31" spans="1:6">
      <c r="A31" t="s" s="3">
        <v>285</v>
      </c>
    </row>
    <row r="32" spans="1:6">
      <c r="A32" t="s" s="4">
        <v>645</v>
      </c>
      <c r="F32" t="n" s="7">
        <v>0</v>
      </c>
    </row>
    <row r="33" spans="1:6">
      <c r="A33" t="s" s="4">
        <v>658</v>
      </c>
      <c r="D33" t="n" s="7">
        <v>44310</v>
      </c>
      <c r="E33" t="n" s="7">
        <v>56360</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3</v>
      </c>
      <c r="B1" t="s" s="2">
        <v>1</v>
      </c>
    </row>
    <row r="2" spans="1:3">
      <c r="B2" t="s" s="2">
        <v>2</v>
      </c>
      <c r="C2" t="s" s="2">
        <v>80</v>
      </c>
    </row>
    <row r="3" spans="1:3">
      <c r="A3" t="s" s="3">
        <v>114</v>
      </c>
    </row>
    <row r="4" spans="1:3">
      <c r="A4" t="s" s="4">
        <v>108</v>
      </c>
      <c r="B4" t="n" s="7">
        <v>-21326901</v>
      </c>
      <c r="C4" t="n" s="7">
        <v>-7796799</v>
      </c>
    </row>
    <row r="5" spans="1:3">
      <c r="A5" t="s" s="3">
        <v>115</v>
      </c>
    </row>
    <row r="6" spans="1:3">
      <c r="A6" t="s" s="4">
        <v>105</v>
      </c>
      <c r="B6" t="n" s="5">
        <v>62064</v>
      </c>
      <c r="C6" t="n" s="5">
        <v>62064</v>
      </c>
    </row>
    <row r="7" spans="1:3">
      <c r="A7" t="s" s="4">
        <v>91</v>
      </c>
      <c r="B7" t="n" s="5">
        <v>277435</v>
      </c>
      <c r="C7" t="n" s="5">
        <v>323253</v>
      </c>
    </row>
    <row r="8" spans="1:3">
      <c r="A8" t="s" s="4">
        <v>116</v>
      </c>
      <c r="B8" t="n" s="7">
        <v>-74940</v>
      </c>
      <c r="C8" t="n" s="5">
        <v>-10299</v>
      </c>
    </row>
    <row r="9" spans="1:3">
      <c r="A9" t="s" s="4">
        <v>117</v>
      </c>
      <c r="B9" t="s" s="4">
        <v>29</v>
      </c>
      <c r="C9" t="n" s="5">
        <v>24279</v>
      </c>
    </row>
    <row r="10" spans="1:3">
      <c r="A10" t="s" s="4">
        <v>118</v>
      </c>
      <c r="B10" t="n" s="7">
        <v>2624803</v>
      </c>
      <c r="C10" t="n" s="7">
        <v>1108934</v>
      </c>
    </row>
    <row r="11" spans="1:3">
      <c r="A11" t="s" s="4">
        <v>119</v>
      </c>
      <c r="B11" t="n" s="5">
        <v>162240</v>
      </c>
      <c r="C11" t="s" s="4">
        <v>29</v>
      </c>
    </row>
    <row r="12" spans="1:3">
      <c r="A12" t="s" s="4">
        <v>120</v>
      </c>
      <c r="B12" t="n" s="7">
        <v>349948</v>
      </c>
      <c r="C12" t="n" s="7">
        <v>397878</v>
      </c>
    </row>
    <row r="13" spans="1:3">
      <c r="A13" t="s" s="4">
        <v>121</v>
      </c>
      <c r="B13" t="s" s="4">
        <v>29</v>
      </c>
      <c r="C13" t="n" s="5">
        <v>-3671</v>
      </c>
    </row>
    <row r="14" spans="1:3">
      <c r="A14" t="s" s="4">
        <v>96</v>
      </c>
      <c r="B14" t="n" s="7">
        <v>12668298</v>
      </c>
      <c r="C14" t="n" s="5">
        <v>1246849</v>
      </c>
    </row>
    <row r="15" spans="1:3">
      <c r="A15" t="s" s="4">
        <v>92</v>
      </c>
      <c r="B15" t="s" s="4">
        <v>29</v>
      </c>
      <c r="C15" t="n" s="5">
        <v>985085</v>
      </c>
    </row>
    <row r="16" spans="1:3">
      <c r="A16" t="s" s="4">
        <v>122</v>
      </c>
      <c r="B16" t="n" s="7">
        <v>41701</v>
      </c>
      <c r="C16" t="n" s="7">
        <v>115826</v>
      </c>
    </row>
    <row r="17" spans="1:3">
      <c r="A17" t="s" s="4">
        <v>123</v>
      </c>
      <c r="B17" t="n" s="5">
        <v>47826</v>
      </c>
      <c r="C17" t="s" s="4">
        <v>29</v>
      </c>
    </row>
    <row r="18" spans="1:3">
      <c r="A18" t="s" s="4">
        <v>100</v>
      </c>
      <c r="B18" t="n" s="5">
        <v>1696007</v>
      </c>
      <c r="C18" t="n" s="7">
        <v>61051</v>
      </c>
    </row>
    <row r="19" spans="1:3">
      <c r="A19" t="s" s="3">
        <v>124</v>
      </c>
    </row>
    <row r="20" spans="1:3">
      <c r="A20" t="s" s="4">
        <v>125</v>
      </c>
      <c r="B20" t="n" s="5">
        <v>-107190</v>
      </c>
      <c r="C20" t="n" s="5">
        <v>227252</v>
      </c>
    </row>
    <row r="21" spans="1:3">
      <c r="A21" t="s" s="4">
        <v>126</v>
      </c>
      <c r="B21" t="n" s="5">
        <v>63955</v>
      </c>
      <c r="C21" t="n" s="5">
        <v>137489</v>
      </c>
    </row>
    <row r="22" spans="1:3">
      <c r="A22" t="s" s="4">
        <v>127</v>
      </c>
      <c r="B22" t="n" s="5">
        <v>-998457</v>
      </c>
      <c r="C22" t="n" s="5">
        <v>-518693</v>
      </c>
    </row>
    <row r="23" spans="1:3">
      <c r="A23" t="s" s="4">
        <v>128</v>
      </c>
      <c r="B23" t="n" s="5">
        <v>778153</v>
      </c>
      <c r="C23" t="n" s="5">
        <v>290356</v>
      </c>
    </row>
    <row r="24" spans="1:3">
      <c r="A24" t="s" s="4">
        <v>129</v>
      </c>
      <c r="B24" t="n" s="5">
        <v>399114</v>
      </c>
      <c r="C24" t="n" s="5">
        <v>-157839</v>
      </c>
    </row>
    <row r="25" spans="1:3">
      <c r="A25" t="s" s="4">
        <v>130</v>
      </c>
      <c r="B25" t="n" s="5">
        <v>1450171</v>
      </c>
      <c r="C25" t="n" s="7">
        <v>291620</v>
      </c>
    </row>
    <row r="26" spans="1:3">
      <c r="A26" t="s" s="4">
        <v>131</v>
      </c>
      <c r="B26" t="n" s="5">
        <v>482292</v>
      </c>
      <c r="C26" t="s" s="4">
        <v>29</v>
      </c>
    </row>
    <row r="27" spans="1:3">
      <c r="A27" t="s" s="4">
        <v>132</v>
      </c>
      <c r="B27" t="n" s="5">
        <v>-1403481</v>
      </c>
      <c r="C27" t="n" s="7">
        <v>-3215365</v>
      </c>
    </row>
    <row r="28" spans="1:3">
      <c r="A28" t="s" s="3">
        <v>133</v>
      </c>
    </row>
    <row r="29" spans="1:3">
      <c r="A29" t="s" s="4">
        <v>134</v>
      </c>
      <c r="B29" t="n" s="7">
        <v>-2396</v>
      </c>
      <c r="C29" t="n" s="5">
        <v>-175930</v>
      </c>
    </row>
    <row r="30" spans="1:3">
      <c r="A30" t="s" s="4">
        <v>135</v>
      </c>
      <c r="B30" t="s" s="4">
        <v>29</v>
      </c>
      <c r="C30" t="n" s="5">
        <v>-25050</v>
      </c>
    </row>
    <row r="31" spans="1:3">
      <c r="A31" t="s" s="4">
        <v>136</v>
      </c>
      <c r="B31" t="n" s="7">
        <v>-1865</v>
      </c>
      <c r="C31" t="n" s="5">
        <v>-52704</v>
      </c>
    </row>
    <row r="32" spans="1:3">
      <c r="A32" t="s" s="4">
        <v>137</v>
      </c>
      <c r="B32" t="n" s="5">
        <v>-4261</v>
      </c>
      <c r="C32" t="n" s="5">
        <v>-253684</v>
      </c>
    </row>
    <row r="33" spans="1:3">
      <c r="A33" t="s" s="3">
        <v>138</v>
      </c>
    </row>
    <row r="34" spans="1:3">
      <c r="A34" t="s" s="4">
        <v>139</v>
      </c>
      <c r="B34" t="n" s="5">
        <v>1225000</v>
      </c>
      <c r="C34" t="n" s="7">
        <v>1245000</v>
      </c>
    </row>
    <row r="35" spans="1:3">
      <c r="A35" t="s" s="4">
        <v>140</v>
      </c>
      <c r="B35" t="n" s="5">
        <v>150000</v>
      </c>
      <c r="C35" t="s" s="4">
        <v>29</v>
      </c>
    </row>
    <row r="36" spans="1:3">
      <c r="A36" t="s" s="4">
        <v>141</v>
      </c>
      <c r="B36" t="n" s="7">
        <v>50000</v>
      </c>
      <c r="C36" t="s" s="4">
        <v>29</v>
      </c>
    </row>
    <row r="37" spans="1:3">
      <c r="A37" t="s" s="4">
        <v>142</v>
      </c>
      <c r="B37" t="s" s="4">
        <v>29</v>
      </c>
      <c r="C37" t="n" s="7">
        <v>60000</v>
      </c>
    </row>
    <row r="38" spans="1:3">
      <c r="A38" t="s" s="4">
        <v>143</v>
      </c>
      <c r="B38" t="n" s="7">
        <v>100000</v>
      </c>
      <c r="C38" t="s" s="4">
        <v>29</v>
      </c>
    </row>
    <row r="39" spans="1:3">
      <c r="A39" t="s" s="4">
        <v>144</v>
      </c>
      <c r="B39" t="s" s="4">
        <v>29</v>
      </c>
      <c r="C39" t="n" s="7">
        <v>2171277</v>
      </c>
    </row>
    <row r="40" spans="1:3">
      <c r="A40" t="s" s="4">
        <v>145</v>
      </c>
      <c r="B40" t="n" s="7">
        <v>-88309</v>
      </c>
      <c r="C40" t="n" s="5">
        <v>-153118</v>
      </c>
    </row>
    <row r="41" spans="1:3">
      <c r="A41" t="s" s="4">
        <v>146</v>
      </c>
      <c r="B41" t="n" s="5">
        <v>-12029</v>
      </c>
      <c r="C41" t="n" s="5">
        <v>-11438</v>
      </c>
    </row>
    <row r="42" spans="1:3">
      <c r="A42" t="s" s="4">
        <v>147</v>
      </c>
      <c r="B42" t="n" s="5">
        <v>-43898</v>
      </c>
      <c r="C42" t="n" s="5">
        <v>-115786</v>
      </c>
    </row>
    <row r="43" spans="1:3">
      <c r="A43" t="s" s="4">
        <v>148</v>
      </c>
      <c r="B43" t="n" s="5">
        <v>1380764</v>
      </c>
      <c r="C43" t="n" s="5">
        <v>3195935</v>
      </c>
    </row>
    <row r="44" spans="1:3">
      <c r="A44" t="s" s="4">
        <v>149</v>
      </c>
      <c r="B44" t="n" s="5">
        <v>-26978</v>
      </c>
      <c r="C44" t="n" s="5">
        <v>-273114</v>
      </c>
    </row>
    <row r="45" spans="1:3">
      <c r="A45" t="s" s="4">
        <v>150</v>
      </c>
      <c r="B45" t="n" s="5">
        <v>31800</v>
      </c>
      <c r="C45" t="n" s="5">
        <v>1059651</v>
      </c>
    </row>
    <row r="46" spans="1:3">
      <c r="A46" t="s" s="4">
        <v>151</v>
      </c>
      <c r="B46" t="n" s="5">
        <v>4822</v>
      </c>
      <c r="C46" t="n" s="5">
        <v>786537</v>
      </c>
    </row>
    <row r="47" spans="1:3">
      <c r="A47" t="s" s="3">
        <v>152</v>
      </c>
    </row>
    <row r="48" spans="1:3">
      <c r="A48" t="s" s="4">
        <v>153</v>
      </c>
      <c r="B48" t="n" s="7">
        <v>67097</v>
      </c>
      <c r="C48" t="n" s="5">
        <v>62881</v>
      </c>
    </row>
    <row r="49" spans="1:3">
      <c r="A49" t="s" s="4">
        <v>154</v>
      </c>
      <c r="B49" t="s" s="4">
        <v>29</v>
      </c>
      <c r="C49" t="n" s="5">
        <v>6665</v>
      </c>
    </row>
    <row r="50" spans="1:3">
      <c r="A50" t="s" s="3">
        <v>155</v>
      </c>
    </row>
    <row r="51" spans="1:3">
      <c r="A51" t="s" s="4">
        <v>156</v>
      </c>
      <c r="B51" t="n" s="7">
        <v>62064</v>
      </c>
      <c r="C51" t="n" s="5">
        <v>62064</v>
      </c>
    </row>
    <row r="52" spans="1:3">
      <c r="A52" t="s" s="4">
        <v>157</v>
      </c>
      <c r="B52" t="s" s="4">
        <v>29</v>
      </c>
      <c r="C52" t="n" s="5">
        <v>88</v>
      </c>
    </row>
    <row r="53" spans="1:3">
      <c r="A53" t="s" s="4">
        <v>158</v>
      </c>
      <c r="B53" t="n" s="7">
        <v>1231669</v>
      </c>
      <c r="C53" t="n" s="5">
        <v>1536871</v>
      </c>
    </row>
    <row r="54" spans="1:3">
      <c r="A54" t="s" s="4">
        <v>122</v>
      </c>
      <c r="B54" t="n" s="5">
        <v>41701</v>
      </c>
      <c r="C54" t="n" s="5">
        <v>115826</v>
      </c>
    </row>
    <row r="55" spans="1:3">
      <c r="A55" t="s" s="4">
        <v>159</v>
      </c>
      <c r="B55" t="n" s="7">
        <v>99588</v>
      </c>
      <c r="C55" t="n" s="7">
        <v>1042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1"/>
    <col customWidth="1" max="2" min="2" width="15"/>
    <col customWidth="1" max="3" min="3" width="15"/>
  </cols>
  <sheetData>
    <row r="1" spans="1:3">
      <c r="A1" t="s" s="1">
        <v>659</v>
      </c>
      <c r="B1" t="s" s="2">
        <v>273</v>
      </c>
      <c r="C1" t="s" s="2">
        <v>1</v>
      </c>
    </row>
    <row r="2" spans="1:3">
      <c r="B2" t="s" s="2">
        <v>633</v>
      </c>
      <c r="C2" t="s" s="2">
        <v>2</v>
      </c>
    </row>
    <row r="3" spans="1:3">
      <c r="A3" t="s" s="4">
        <v>280</v>
      </c>
    </row>
    <row r="4" spans="1:3">
      <c r="A4" t="s" s="3">
        <v>660</v>
      </c>
    </row>
    <row r="5" spans="1:3">
      <c r="A5" t="s" s="4">
        <v>661</v>
      </c>
      <c r="B5" t="s" s="4">
        <v>420</v>
      </c>
    </row>
    <row r="6" spans="1:3">
      <c r="A6" t="s" s="4">
        <v>662</v>
      </c>
      <c r="C6" t="n" s="7">
        <v>88298</v>
      </c>
    </row>
    <row r="7" spans="1:3">
      <c r="A7" t="s" s="4">
        <v>663</v>
      </c>
      <c r="C7" t="n" s="5">
        <v>12640</v>
      </c>
    </row>
    <row r="8" spans="1:3">
      <c r="A8" t="s" s="4">
        <v>664</v>
      </c>
    </row>
    <row r="9" spans="1:3">
      <c r="A9" t="s" s="3">
        <v>660</v>
      </c>
    </row>
    <row r="10" spans="1:3">
      <c r="A10" t="s" s="4">
        <v>665</v>
      </c>
      <c r="C10" t="n" s="5">
        <v>16744</v>
      </c>
    </row>
    <row r="11" spans="1:3">
      <c r="A11" t="s" s="4">
        <v>666</v>
      </c>
      <c r="C11" t="n" s="7">
        <v>150696</v>
      </c>
    </row>
    <row r="12" spans="1:3">
      <c r="A12" t="s" s="4">
        <v>667</v>
      </c>
    </row>
    <row r="13" spans="1:3">
      <c r="A13" t="s" s="3">
        <v>660</v>
      </c>
    </row>
    <row r="14" spans="1:3">
      <c r="A14" t="s" s="4">
        <v>668</v>
      </c>
      <c r="C14" t="s" s="4">
        <v>378</v>
      </c>
    </row>
    <row r="15" spans="1:3">
      <c r="A15" t="s" s="4">
        <v>669</v>
      </c>
      <c r="C15" t="n" s="7">
        <v>1517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s>
  <sheetData>
    <row r="1" spans="1:4">
      <c r="A1" t="s" s="1">
        <v>670</v>
      </c>
      <c r="B1" t="s" s="2">
        <v>273</v>
      </c>
      <c r="C1" t="s" s="2">
        <v>79</v>
      </c>
      <c r="D1" t="s" s="2">
        <v>1</v>
      </c>
    </row>
    <row r="2" spans="1:4">
      <c r="B2" t="s" s="2">
        <v>671</v>
      </c>
      <c r="C2" t="s" s="2">
        <v>275</v>
      </c>
      <c r="D2" t="s" s="2">
        <v>275</v>
      </c>
    </row>
    <row r="3" spans="1:4">
      <c r="A3" t="s" s="4">
        <v>672</v>
      </c>
    </row>
    <row r="4" spans="1:4">
      <c r="A4" t="s" s="3">
        <v>673</v>
      </c>
    </row>
    <row r="5" spans="1:4">
      <c r="A5" t="s" s="4">
        <v>674</v>
      </c>
      <c r="B5" t="n" s="7">
        <v>100000</v>
      </c>
    </row>
    <row r="6" spans="1:4">
      <c r="A6" t="s" s="4">
        <v>675</v>
      </c>
      <c r="B6" t="n" s="7">
        <v>25000</v>
      </c>
      <c r="C6" t="n" s="7">
        <v>0</v>
      </c>
      <c r="D6" t="n" s="7">
        <v>79167</v>
      </c>
    </row>
    <row r="7" spans="1:4">
      <c r="A7" t="s" s="4">
        <v>676</v>
      </c>
      <c r="B7" t="n" s="5">
        <v>36</v>
      </c>
    </row>
    <row r="8" spans="1:4">
      <c r="A8" t="s" s="4">
        <v>677</v>
      </c>
      <c r="B8" t="n" s="7">
        <v>150000</v>
      </c>
    </row>
    <row r="9" spans="1:4">
      <c r="A9" t="s" s="4">
        <v>678</v>
      </c>
      <c r="B9" t="n" s="5">
        <v>125000</v>
      </c>
      <c r="C9" t="n" s="5">
        <v>70833</v>
      </c>
      <c r="D9" t="n" s="5">
        <v>70833</v>
      </c>
    </row>
    <row r="10" spans="1:4">
      <c r="A10" t="s" s="4">
        <v>679</v>
      </c>
      <c r="B10" t="n" s="5">
        <v>47500</v>
      </c>
    </row>
    <row r="11" spans="1:4">
      <c r="A11" t="s" s="4">
        <v>680</v>
      </c>
      <c r="B11" t="n" s="7">
        <v>50000</v>
      </c>
    </row>
    <row r="12" spans="1:4">
      <c r="A12" t="s" s="4">
        <v>681</v>
      </c>
    </row>
    <row r="13" spans="1:4">
      <c r="A13" t="s" s="3">
        <v>673</v>
      </c>
    </row>
    <row r="14" spans="1:4">
      <c r="A14" t="s" s="4">
        <v>682</v>
      </c>
      <c r="C14" t="n" s="7">
        <v>70000</v>
      </c>
      <c r="D14" t="n" s="7">
        <v>7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83</v>
      </c>
      <c r="B1" t="s" s="2">
        <v>273</v>
      </c>
    </row>
    <row r="2" spans="1:3">
      <c r="B2" t="s" s="2">
        <v>684</v>
      </c>
      <c r="C2" t="s" s="2">
        <v>2</v>
      </c>
    </row>
    <row r="3" spans="1:3">
      <c r="A3" t="s" s="4">
        <v>685</v>
      </c>
    </row>
    <row r="4" spans="1:3">
      <c r="A4" t="s" s="3">
        <v>686</v>
      </c>
    </row>
    <row r="5" spans="1:3">
      <c r="A5" t="s" s="4">
        <v>687</v>
      </c>
      <c r="B5" t="n" s="7">
        <v>4000</v>
      </c>
    </row>
    <row r="6" spans="1:3">
      <c r="A6" t="s" s="4">
        <v>688</v>
      </c>
      <c r="B6" t="s" s="4">
        <v>689</v>
      </c>
    </row>
    <row r="7" spans="1:3">
      <c r="A7" t="s" s="4">
        <v>690</v>
      </c>
      <c r="B7" t="s" s="4">
        <v>514</v>
      </c>
    </row>
    <row r="8" spans="1:3">
      <c r="A8" t="s" s="4">
        <v>691</v>
      </c>
      <c r="B8" t="n" s="5">
        <v>1000000</v>
      </c>
    </row>
    <row r="9" spans="1:3">
      <c r="A9" t="s" s="4">
        <v>692</v>
      </c>
      <c r="B9" t="s" s="4">
        <v>378</v>
      </c>
    </row>
    <row r="10" spans="1:3">
      <c r="A10" t="s" s="4">
        <v>693</v>
      </c>
      <c r="B10" t="n" s="12">
        <v>0.0468</v>
      </c>
    </row>
    <row r="11" spans="1:3">
      <c r="A11" t="s" s="4">
        <v>610</v>
      </c>
      <c r="B11" t="s" s="4">
        <v>611</v>
      </c>
    </row>
    <row r="12" spans="1:3">
      <c r="A12" t="s" s="4">
        <v>694</v>
      </c>
    </row>
    <row r="13" spans="1:3">
      <c r="A13" t="s" s="3">
        <v>686</v>
      </c>
    </row>
    <row r="14" spans="1:3">
      <c r="A14" t="s" s="4">
        <v>695</v>
      </c>
      <c r="C14" t="s" s="4">
        <v>6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15"/>
    <col customWidth="1" max="3" min="3" width="14"/>
  </cols>
  <sheetData>
    <row r="1" spans="1:3">
      <c r="A1" t="s" s="1">
        <v>696</v>
      </c>
      <c r="B1" t="s" s="2">
        <v>1</v>
      </c>
    </row>
    <row r="2" spans="1:3">
      <c r="B2" t="s" s="2">
        <v>2</v>
      </c>
      <c r="C2" t="s" s="2">
        <v>23</v>
      </c>
    </row>
    <row r="3" spans="1:3">
      <c r="A3" t="s" s="3">
        <v>697</v>
      </c>
    </row>
    <row r="4" spans="1:3">
      <c r="A4" t="s" s="4">
        <v>27</v>
      </c>
      <c r="B4" t="n" s="7">
        <v>90</v>
      </c>
      <c r="C4" t="n" s="7">
        <v>2400</v>
      </c>
    </row>
    <row r="5" spans="1:3">
      <c r="A5" t="s" s="4">
        <v>698</v>
      </c>
      <c r="B5" t="s" s="4">
        <v>29</v>
      </c>
    </row>
    <row r="6" spans="1:3">
      <c r="A6" t="s" s="4">
        <v>699</v>
      </c>
      <c r="B6" t="s" s="4">
        <v>575</v>
      </c>
    </row>
    <row r="7" spans="1:3">
      <c r="A7" t="s" s="4">
        <v>700</v>
      </c>
    </row>
    <row r="8" spans="1:3">
      <c r="A8" t="s" s="3">
        <v>697</v>
      </c>
    </row>
    <row r="9" spans="1:3">
      <c r="A9" t="s" s="4">
        <v>27</v>
      </c>
      <c r="B9" t="n" s="7">
        <v>90</v>
      </c>
    </row>
    <row r="10" spans="1:3">
      <c r="A10" t="s" s="4">
        <v>701</v>
      </c>
    </row>
    <row r="11" spans="1:3">
      <c r="A11" t="s" s="3">
        <v>697</v>
      </c>
    </row>
    <row r="12" spans="1:3">
      <c r="A12" t="s" s="4">
        <v>27</v>
      </c>
      <c r="B12" t="n" s="7">
        <v>500000</v>
      </c>
    </row>
    <row r="13" spans="1:3">
      <c r="A13" t="s" s="4">
        <v>702</v>
      </c>
    </row>
    <row r="14" spans="1:3">
      <c r="A14" t="s" s="3">
        <v>697</v>
      </c>
    </row>
    <row r="15" spans="1:3">
      <c r="A15" t="s" s="4">
        <v>703</v>
      </c>
      <c r="B15" t="s" s="4">
        <v>373</v>
      </c>
    </row>
    <row r="16" spans="1:3">
      <c r="A16" t="s" s="4">
        <v>704</v>
      </c>
    </row>
    <row r="17" spans="1:3">
      <c r="A17" t="s" s="3">
        <v>697</v>
      </c>
    </row>
    <row r="18" spans="1:3">
      <c r="A18" t="s" s="4">
        <v>703</v>
      </c>
      <c r="B18" t="s" s="4">
        <v>3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25"/>
    <col customWidth="1" max="3" min="3" width="37"/>
    <col customWidth="1" max="4" min="4" width="21"/>
    <col customWidth="1" max="5" min="5" width="21"/>
    <col customWidth="1" max="6" min="6" width="21"/>
    <col customWidth="1" max="7" min="7" width="21"/>
  </cols>
  <sheetData>
    <row r="1" spans="1:7">
      <c r="A1" t="s" s="1">
        <v>705</v>
      </c>
      <c r="B1" t="s" s="2">
        <v>706</v>
      </c>
      <c r="C1" t="s" s="2">
        <v>707</v>
      </c>
      <c r="D1" t="s" s="2">
        <v>708</v>
      </c>
      <c r="E1" t="s" s="2">
        <v>275</v>
      </c>
      <c r="F1" t="s" s="2">
        <v>535</v>
      </c>
      <c r="G1" t="s" s="2">
        <v>709</v>
      </c>
    </row>
    <row r="2" spans="1:7">
      <c r="A2" t="s" s="4">
        <v>529</v>
      </c>
    </row>
    <row r="3" spans="1:7">
      <c r="A3" t="s" s="3">
        <v>710</v>
      </c>
    </row>
    <row r="4" spans="1:7">
      <c r="A4" t="s" s="4">
        <v>418</v>
      </c>
      <c r="E4" t="n" s="7">
        <v>102149</v>
      </c>
      <c r="F4" t="n" s="7">
        <v>102149</v>
      </c>
      <c r="G4" t="n" s="7">
        <v>272399</v>
      </c>
    </row>
    <row r="5" spans="1:7">
      <c r="A5" t="s" s="4">
        <v>497</v>
      </c>
    </row>
    <row r="6" spans="1:7">
      <c r="A6" t="s" s="3">
        <v>710</v>
      </c>
    </row>
    <row r="7" spans="1:7">
      <c r="A7" t="s" s="4">
        <v>418</v>
      </c>
      <c r="D7" t="n" s="7">
        <v>100000</v>
      </c>
    </row>
    <row r="8" spans="1:7">
      <c r="A8" t="s" s="4">
        <v>453</v>
      </c>
      <c r="D8" t="s" s="4">
        <v>378</v>
      </c>
    </row>
    <row r="9" spans="1:7">
      <c r="A9" t="s" s="4">
        <v>711</v>
      </c>
    </row>
    <row r="10" spans="1:7">
      <c r="A10" t="s" s="3">
        <v>710</v>
      </c>
    </row>
    <row r="11" spans="1:7">
      <c r="A11" t="s" s="4">
        <v>712</v>
      </c>
      <c r="C11" t="n" s="5">
        <v>250000</v>
      </c>
    </row>
    <row r="12" spans="1:7">
      <c r="A12" t="s" s="4">
        <v>692</v>
      </c>
      <c r="C12" t="s" s="4">
        <v>713</v>
      </c>
    </row>
    <row r="13" spans="1:7">
      <c r="A13" t="s" s="4">
        <v>418</v>
      </c>
      <c r="C13" t="n" s="7">
        <v>50000</v>
      </c>
    </row>
    <row r="14" spans="1:7">
      <c r="A14" t="s" s="4">
        <v>714</v>
      </c>
      <c r="C14" t="s" s="4">
        <v>420</v>
      </c>
    </row>
    <row r="15" spans="1:7">
      <c r="A15" t="s" s="4">
        <v>502</v>
      </c>
      <c r="C15" t="s" s="4">
        <v>715</v>
      </c>
    </row>
    <row r="16" spans="1:7">
      <c r="A16" t="s" s="4">
        <v>716</v>
      </c>
      <c r="C16" t="n" s="11">
        <v>0.046</v>
      </c>
    </row>
    <row r="17" spans="1:7">
      <c r="A17" t="s" s="4">
        <v>717</v>
      </c>
    </row>
    <row r="18" spans="1:7">
      <c r="A18" t="s" s="3">
        <v>710</v>
      </c>
    </row>
    <row r="19" spans="1:7">
      <c r="A19" t="s" s="4">
        <v>718</v>
      </c>
      <c r="B19" t="n" s="7">
        <v>245000</v>
      </c>
    </row>
    <row r="20" spans="1:7">
      <c r="A20" t="s" s="4">
        <v>719</v>
      </c>
      <c r="B20" t="n" s="7">
        <v>100000</v>
      </c>
    </row>
    <row r="21" spans="1:7">
      <c r="A21" t="s" s="4">
        <v>720</v>
      </c>
      <c r="B21" t="n" s="5">
        <v>4</v>
      </c>
    </row>
    <row r="22" spans="1:7">
      <c r="A22" t="s" s="4">
        <v>721</v>
      </c>
    </row>
    <row r="23" spans="1:7">
      <c r="A23" t="s" s="3">
        <v>710</v>
      </c>
    </row>
    <row r="24" spans="1:7">
      <c r="A24" t="s" s="4">
        <v>687</v>
      </c>
      <c r="C24" t="n" s="7">
        <v>4000</v>
      </c>
    </row>
    <row r="25" spans="1:7">
      <c r="A25" t="s" s="4">
        <v>688</v>
      </c>
      <c r="C25" t="s" s="4">
        <v>689</v>
      </c>
    </row>
    <row r="26" spans="1:7">
      <c r="A26" t="s" s="4">
        <v>690</v>
      </c>
      <c r="C26" t="s" s="4">
        <v>514</v>
      </c>
    </row>
    <row r="27" spans="1:7">
      <c r="A27" t="s" s="4">
        <v>712</v>
      </c>
      <c r="C27" t="n" s="5">
        <v>1000000</v>
      </c>
    </row>
    <row r="28" spans="1:7">
      <c r="A28" t="s" s="4">
        <v>692</v>
      </c>
      <c r="C28" t="s" s="4">
        <v>378</v>
      </c>
    </row>
    <row r="29" spans="1:7">
      <c r="A29" t="s" s="4">
        <v>716</v>
      </c>
      <c r="C29" t="n" s="12">
        <v>0.0468</v>
      </c>
    </row>
    <row r="30" spans="1:7">
      <c r="A30" t="s" s="4">
        <v>610</v>
      </c>
      <c r="C30" t="s" s="4">
        <v>611</v>
      </c>
    </row>
    <row r="31" spans="1:7">
      <c r="A31" t="s" s="4">
        <v>722</v>
      </c>
    </row>
    <row r="32" spans="1:7">
      <c r="A32" t="s" s="3">
        <v>710</v>
      </c>
    </row>
    <row r="33" spans="1:7">
      <c r="A33" t="s" s="4">
        <v>418</v>
      </c>
      <c r="B33" t="n" s="7">
        <v>100000</v>
      </c>
    </row>
    <row r="34" spans="1:7">
      <c r="A34" t="s" s="4">
        <v>454</v>
      </c>
      <c r="B34" t="s" s="4">
        <v>455</v>
      </c>
    </row>
    <row r="35" spans="1:7">
      <c r="A35" t="s" s="4">
        <v>723</v>
      </c>
      <c r="B35" t="n" s="7">
        <v>62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160</v>
      </c>
      <c r="B1" t="s" s="2">
        <v>1</v>
      </c>
    </row>
    <row r="2" spans="1:2">
      <c r="B2" t="s" s="2">
        <v>2</v>
      </c>
    </row>
    <row r="3" spans="1:2">
      <c r="A3" t="s" s="3">
        <v>161</v>
      </c>
    </row>
    <row r="4" spans="1:2">
      <c r="A4" t="s" s="4">
        <v>160</v>
      </c>
      <c r="B4" t="s" s="4">
        <v>16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63</v>
      </c>
      <c r="B1" t="s" s="2">
        <v>1</v>
      </c>
    </row>
    <row r="2" spans="1:2">
      <c r="B2" t="s" s="2">
        <v>2</v>
      </c>
    </row>
    <row r="3" spans="1:2">
      <c r="A3" t="s" s="3">
        <v>164</v>
      </c>
    </row>
    <row r="4" spans="1:2">
      <c r="A4" t="s" s="4">
        <v>163</v>
      </c>
      <c r="B4" t="s" s="4">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66</v>
      </c>
      <c r="B1" t="s" s="2">
        <v>1</v>
      </c>
    </row>
    <row r="2" spans="1:2">
      <c r="B2" t="s" s="2">
        <v>2</v>
      </c>
    </row>
    <row r="3" spans="1:2">
      <c r="A3" t="s" s="3">
        <v>167</v>
      </c>
    </row>
    <row r="4" spans="1:2">
      <c r="A4" t="s" s="4">
        <v>166</v>
      </c>
      <c r="B4" t="s" s="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69</v>
      </c>
      <c r="B1" t="s" s="2">
        <v>1</v>
      </c>
    </row>
    <row r="2" spans="1:2">
      <c r="B2" t="s" s="2">
        <v>2</v>
      </c>
    </row>
    <row r="3" spans="1:2">
      <c r="A3" t="s" s="3">
        <v>170</v>
      </c>
    </row>
    <row r="4" spans="1:2">
      <c r="A4" t="s" s="4">
        <v>169</v>
      </c>
      <c r="B4" t="s" s="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DESCRIPTION OF THE BUSINESS AND</vt:lpstr>
      <vt:lpstr>SUMMARY OF SIGNIFICANT ACCOUNTI</vt:lpstr>
      <vt:lpstr>INVESTMENT IN UNCONSOLIDATED IN</vt:lpstr>
      <vt:lpstr>INVENTORY</vt:lpstr>
      <vt:lpstr>PROPERTY AND EQUIPMENT</vt:lpstr>
      <vt:lpstr>CONVERTIBLE NOTES PAYABLE, NOTE</vt:lpstr>
      <vt:lpstr>DEFERRED REVENUE</vt:lpstr>
      <vt:lpstr>REDEEMABLE CONVERTIBLE CUMULATI</vt:lpstr>
      <vt:lpstr>COMMON STOCK</vt:lpstr>
      <vt:lpstr>STOCK OPTIONS AND WARRANTS</vt:lpstr>
      <vt:lpstr>RELATED PARTY TRANSACTIONS</vt:lpstr>
      <vt:lpstr>COMMITMENTS AND CONTINGENCIES</vt:lpstr>
      <vt:lpstr>CONCENTRATION OF RISK</vt:lpstr>
      <vt:lpstr>SUBSEQUENT EVENTS</vt:lpstr>
      <vt:lpstr>SUMMARY OF SIGNIFICANT ACCOUN20</vt:lpstr>
      <vt:lpstr>SUMMARY OF SIGNIFICANT ACCOUN21</vt:lpstr>
      <vt:lpstr>INVESTMENT IN UNCONSOLIDATED 22</vt:lpstr>
      <vt:lpstr>INVENTORY (Tables)</vt:lpstr>
      <vt:lpstr>PROPERTY AND EQUIPMENT (Tables)</vt:lpstr>
      <vt:lpstr>CONVERTIBLE NOTES PAYABLE, NO25</vt:lpstr>
      <vt:lpstr>COMMON STOCK (Tables)</vt:lpstr>
      <vt:lpstr>STOCK OPTIONS AND WARRANTS (Tab</vt:lpstr>
      <vt:lpstr>DESCRIPTION OF THE BUSINESS A28</vt:lpstr>
      <vt:lpstr>DESCRIPTION OF THE BUSINESS A29</vt:lpstr>
      <vt:lpstr>DESCRIPTION OF THE BUSINESS A30</vt:lpstr>
      <vt:lpstr>SUMMARY OF SIGNIFICANT ACCOUN31</vt:lpstr>
      <vt:lpstr>SUMMARY OF SIGNIFICANT ACCOUN32</vt:lpstr>
      <vt:lpstr>INVESTMENT IN UNCONSOLIDATED 33</vt:lpstr>
      <vt:lpstr>INVENTORY (Details)</vt:lpstr>
      <vt:lpstr>INVENTORY (Narrative) (Details)</vt:lpstr>
      <vt:lpstr>PROPERTY AND EQUIPMENT (Schedul</vt:lpstr>
      <vt:lpstr>PROPERTY AND EQUIPMENT (Narrati</vt:lpstr>
      <vt:lpstr>CONVERTIBLE NOTES PAYABLE, NO38</vt:lpstr>
      <vt:lpstr>CONVERTIBLE NOTES PAYABLE, NO39</vt:lpstr>
      <vt:lpstr>CONVERTIBLE NOTES PAYABLE, NO40</vt:lpstr>
      <vt:lpstr>CONVERTIBLE NOTES PAYABLE, NO41</vt:lpstr>
      <vt:lpstr>CONVERTIBLE NOTES PAYABLE, NO42</vt:lpstr>
      <vt:lpstr>CONVERTIBLE NOTES PAYABLE, NO43</vt:lpstr>
      <vt:lpstr>DEFERRED REVENUE (Details)</vt:lpstr>
      <vt:lpstr>REDEEMABLE CONVERTIBLE CUMULA45</vt:lpstr>
      <vt:lpstr>COMMON STOCK (Details)</vt:lpstr>
      <vt:lpstr>STOCK OPTIONS AND WARRANTS (Nar</vt:lpstr>
      <vt:lpstr>STOCK OPTIONS AND WARRANTS (Sch</vt:lpstr>
      <vt:lpstr>RELATED PARTY TRANSACTIONS (Det</vt:lpstr>
      <vt:lpstr>COMMITMENTS AND CONTINGENCIES (</vt:lpstr>
      <vt:lpstr>COMMITMENTS AND CONTINGENCIES51</vt:lpstr>
      <vt:lpstr>COMMITMENTS AND CONTINGENCIES52</vt:lpstr>
      <vt:lpstr>CONCENTRATION OF RISK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6:24:16Z</dcterms:created>
  <dcterms:modified xmlns:dcterms="http://purl.org/dc/terms/" xmlns:xsi="http://www.w3.org/2001/XMLSchema-instance" xsi:type="dcterms:W3CDTF">2015-11-23T16:24:16Z</dcterms:modified>
  <dc:title xmlns:dc="http://purl.org/dc/elements/1.1/">Untitled</dc:title>
  <dc:description xmlns:dc="http://purl.org/dc/elements/1.1/"/>
  <dc:subject xmlns:dc="http://purl.org/dc/elements/1.1/"/>
  <cp:keywords/>
  <cp:category/>
</cp:coreProperties>
</file>